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Other receivables (including re" sheetId="8" state="visible" r:id="rId8"/>
    <sheet xmlns:r="http://schemas.openxmlformats.org/officeDocument/2006/relationships" name="Supplemental disclosure of cash" sheetId="9" state="visible" r:id="rId9"/>
    <sheet xmlns:r="http://schemas.openxmlformats.org/officeDocument/2006/relationships" name="Taxes" sheetId="10" state="visible" r:id="rId10"/>
    <sheet xmlns:r="http://schemas.openxmlformats.org/officeDocument/2006/relationships" name="Related party transactions and " sheetId="11" state="visible" r:id="rId11"/>
    <sheet xmlns:r="http://schemas.openxmlformats.org/officeDocument/2006/relationships" name="Equity" sheetId="12" state="visible" r:id="rId12"/>
    <sheet xmlns:r="http://schemas.openxmlformats.org/officeDocument/2006/relationships" name="Acquisition"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Other receivables (including _2" sheetId="17" state="visible" r:id="rId17"/>
    <sheet xmlns:r="http://schemas.openxmlformats.org/officeDocument/2006/relationships" name="Taxes (Tables)" sheetId="18" state="visible" r:id="rId18"/>
    <sheet xmlns:r="http://schemas.openxmlformats.org/officeDocument/2006/relationships" name="Related party transactions an_2" sheetId="19" state="visible" r:id="rId19"/>
    <sheet xmlns:r="http://schemas.openxmlformats.org/officeDocument/2006/relationships" name="Organization and Operations (De"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Other receivables (including _3" sheetId="27" state="visible" r:id="rId27"/>
    <sheet xmlns:r="http://schemas.openxmlformats.org/officeDocument/2006/relationships" name="Other receivables (including _4" sheetId="28" state="visible" r:id="rId28"/>
    <sheet xmlns:r="http://schemas.openxmlformats.org/officeDocument/2006/relationships" name="Supplemental disclosure of ca_2" sheetId="29" state="visible" r:id="rId29"/>
    <sheet xmlns:r="http://schemas.openxmlformats.org/officeDocument/2006/relationships" name="Taxes (Details)" sheetId="30" state="visible" r:id="rId30"/>
    <sheet xmlns:r="http://schemas.openxmlformats.org/officeDocument/2006/relationships" name="Taxes (Details Textual)" sheetId="31" state="visible" r:id="rId31"/>
    <sheet xmlns:r="http://schemas.openxmlformats.org/officeDocument/2006/relationships" name="Related party transactions an_3" sheetId="32" state="visible" r:id="rId32"/>
    <sheet xmlns:r="http://schemas.openxmlformats.org/officeDocument/2006/relationships" name="Related party transactions an_4" sheetId="33" state="visible" r:id="rId33"/>
    <sheet xmlns:r="http://schemas.openxmlformats.org/officeDocument/2006/relationships" name="Related party transactions an_5" sheetId="34" state="visible" r:id="rId34"/>
    <sheet xmlns:r="http://schemas.openxmlformats.org/officeDocument/2006/relationships" name="Related party transactions an_6" sheetId="35" state="visible" r:id="rId35"/>
    <sheet xmlns:r="http://schemas.openxmlformats.org/officeDocument/2006/relationships" name="Related party transactions an_7" sheetId="36" state="visible" r:id="rId36"/>
    <sheet xmlns:r="http://schemas.openxmlformats.org/officeDocument/2006/relationships" name="Related party transactions an_8" sheetId="37" state="visible" r:id="rId37"/>
    <sheet xmlns:r="http://schemas.openxmlformats.org/officeDocument/2006/relationships" name="Related party transactions an_9" sheetId="38" state="visible" r:id="rId38"/>
    <sheet xmlns:r="http://schemas.openxmlformats.org/officeDocument/2006/relationships" name="Related party transactions a_10" sheetId="39" state="visible" r:id="rId39"/>
    <sheet xmlns:r="http://schemas.openxmlformats.org/officeDocument/2006/relationships" name="Equity (Details Textual)" sheetId="40" state="visible" r:id="rId40"/>
    <sheet xmlns:r="http://schemas.openxmlformats.org/officeDocument/2006/relationships" name="Acquisition (Details Textual)" sheetId="41" state="visible" r:id="rId41"/>
    <sheet xmlns:r="http://schemas.openxmlformats.org/officeDocument/2006/relationships" name="Subsequent event (Details Textu" sheetId="42" state="visible" r:id="rId42"/>
  </sheets>
  <definedNames/>
  <calcPr calcId="124519" fullCalcOnLoad="1"/>
</workbook>
</file>

<file path=xl/sharedStrings.xml><?xml version="1.0" encoding="utf-8"?>
<sst xmlns="http://schemas.openxmlformats.org/spreadsheetml/2006/main" uniqueCount="527">
  <si>
    <t>Document And Entity Information - shares</t>
  </si>
  <si>
    <t>6 Months Ended</t>
  </si>
  <si>
    <t>Jun. 30, 2017</t>
  </si>
  <si>
    <t>Nov. 15, 2018</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GENERAL STEEL HOLDINGS INC</t>
  </si>
  <si>
    <t>Entity Central Index Key</t>
  </si>
  <si>
    <t>Current Fiscal Year End Date</t>
  </si>
  <si>
    <t>--12-31</t>
  </si>
  <si>
    <t>Entity Filer Category</t>
  </si>
  <si>
    <t>Non-accelerated Filer</t>
  </si>
  <si>
    <t>Trading Symbol</t>
  </si>
  <si>
    <t>GSIH</t>
  </si>
  <si>
    <t>Entity Common Stock, Shares Outstanding</t>
  </si>
  <si>
    <t>Entity Emerging Growth Company</t>
  </si>
  <si>
    <t>Entity Small Business</t>
  </si>
  <si>
    <t>true</t>
  </si>
  <si>
    <t>CONDENSED CONSOLIDATED BALANCE SHEETS - USD ($)</t>
  </si>
  <si>
    <t>Dec. 31, 2016</t>
  </si>
  <si>
    <t>CURRENT ASSETS:</t>
  </si>
  <si>
    <t>Cash</t>
  </si>
  <si>
    <t>Other receivables, net</t>
  </si>
  <si>
    <t>Other receivables - related parties</t>
  </si>
  <si>
    <t>Current assets held for sale</t>
  </si>
  <si>
    <t>TOTAL CURRENT ASSETS</t>
  </si>
  <si>
    <t>EQUIPMENT, NET</t>
  </si>
  <si>
    <t>INVESTMENT IN UNCONSOLIDATED ENTITIES</t>
  </si>
  <si>
    <t>TOTAL ASSETS</t>
  </si>
  <si>
    <t>CURRENT LIABILITIES:</t>
  </si>
  <si>
    <t>Other payables and accrued liabilities</t>
  </si>
  <si>
    <t>Other payables - related parties</t>
  </si>
  <si>
    <t>Current liabilities held for sale</t>
  </si>
  <si>
    <t>TOTAL CURRENT LIABILITIES</t>
  </si>
  <si>
    <t>COMMITMENTS AND CONTINGENCIES</t>
  </si>
  <si>
    <t xml:space="preserve"> </t>
  </si>
  <si>
    <t>EQUITY (DEFICIENCY):</t>
  </si>
  <si>
    <t>Common stock, $0.001 par value, 200,000,000 shares authorized, 20,694,670 and 20,494,670 shares issued, 20,200,208 and 20,000,208 shares outstanding as of June 30, 2017 and December 31, 2016, respectively</t>
  </si>
  <si>
    <t>Treasury stock, at cost, 494,462 shares as of June 30, 2017 and December 31, 2016</t>
  </si>
  <si>
    <t>Additional paid-in-capital</t>
  </si>
  <si>
    <t>Statutory reserves</t>
  </si>
  <si>
    <t>Accumulated deficit</t>
  </si>
  <si>
    <t>Accumulated other comprehensive income</t>
  </si>
  <si>
    <t>TOTAL GENERAL STEEL HOLDINGS, INC. EQUITY (DEFICIENCY)</t>
  </si>
  <si>
    <t>TOTAL LIABILITIES AND EQUITY (DEFICIENCY)</t>
  </si>
  <si>
    <t>Series A Preferred Stock [Member]</t>
  </si>
  <si>
    <t>Preferred stock</t>
  </si>
  <si>
    <t>Series B Preferred Stock [Member]</t>
  </si>
  <si>
    <t>CONDENSED CONSOLIDATED BALANCE SHEETS [Parenthetical] - $ / shares</t>
  </si>
  <si>
    <t>Common Stock, par or stated value (in dollars per share)</t>
  </si>
  <si>
    <t>Common stock, shares authorized</t>
  </si>
  <si>
    <t>Common stock, shares, issued</t>
  </si>
  <si>
    <t>Common stock, shares, outstanding</t>
  </si>
  <si>
    <t>Treasury stock, shares</t>
  </si>
  <si>
    <t>Preferred Stock, par or stated value (in dollars per share)</t>
  </si>
  <si>
    <t>Preferred stock, shares authorized</t>
  </si>
  <si>
    <t>Preferred stock, shares issued</t>
  </si>
  <si>
    <t>Preferred stock, shares outstanding</t>
  </si>
  <si>
    <t>CONDENSED CONSOLIDATED STATEMENTS OF OPERATIONS AND COMPREHENSIVE INCOME (LOSS) - USD ($)</t>
  </si>
  <si>
    <t>3 Months Ended</t>
  </si>
  <si>
    <t>Jun. 30, 2016</t>
  </si>
  <si>
    <t>GENERAL AND ADMINISTRATIVE EXPENSES</t>
  </si>
  <si>
    <t>LOSS FROM OPERATIONS</t>
  </si>
  <si>
    <t>OTHER INCOME (EXPENSE)</t>
  </si>
  <si>
    <t>Loss from equity investment</t>
  </si>
  <si>
    <t>Finance/interest expense</t>
  </si>
  <si>
    <t>Gain from disposal of Catalon</t>
  </si>
  <si>
    <t>Other income (expense), net</t>
  </si>
  <si>
    <t>INCOME (LOSS) BEFORE PROVISION FOR INCOME TAXES AND NONCONTROLLING INTEREST</t>
  </si>
  <si>
    <t>PROVISION FOR INCOME TAXES</t>
  </si>
  <si>
    <t>NET INCOME (LOSS) FROM CONTINUING OPERATIONS</t>
  </si>
  <si>
    <t>DISCONTINUED OPERATIONS - Note 2(n):</t>
  </si>
  <si>
    <t>NET INCOME (LOSS) FROM OPERATIONS TO BE DISPOSED, net of applicable income taxes</t>
  </si>
  <si>
    <t>NET LOSS FROM OPERATIONS DISPOSED, net of applicable income taxes</t>
  </si>
  <si>
    <t>NET INCOME (LOSS)</t>
  </si>
  <si>
    <t>Less: Net loss attributable to noncontrolling interest from operations disposed</t>
  </si>
  <si>
    <t>NET INCOME (LOSS) ATTRIBUTABLE TO GENERAL STEEL HOLDINGS, INC.</t>
  </si>
  <si>
    <t>OTHER COMPREHENSIVE (LOSS) INCOME</t>
  </si>
  <si>
    <t>Foreign currency translation adjustments</t>
  </si>
  <si>
    <t>COMPREHENSIVE INCOME (LOSS)</t>
  </si>
  <si>
    <t>Less: Comprehensive loss attributable to noncontrolling interest</t>
  </si>
  <si>
    <t>COMPREHENSIVE INCOME (LOSS) ATTRIBUTABLE TO GENERAL STEEL HOLDINGS, INC.</t>
  </si>
  <si>
    <t>WEIGHTED AVERAGE NUMBER OF SHARES</t>
  </si>
  <si>
    <t>INCOME (LOSS) PER SHARE - BASIC AND DILUTED</t>
  </si>
  <si>
    <t>Continuing operations</t>
  </si>
  <si>
    <t>Operations to be disposed</t>
  </si>
  <si>
    <t>Operations disposed</t>
  </si>
  <si>
    <t>Net income (loss) per share</t>
  </si>
  <si>
    <t>CONDENSED CONSOLIDATED STATEMENTS OF CASH FLOWS - USD ($)</t>
  </si>
  <si>
    <t>12 Months Ended</t>
  </si>
  <si>
    <t>CASH FLOWS FROM OPERATING ACTIVITIES:</t>
  </si>
  <si>
    <t>Net income (loss)</t>
  </si>
  <si>
    <t>Net income (loss) from operations to be disposed</t>
  </si>
  <si>
    <t>Net loss from operations disposed</t>
  </si>
  <si>
    <t>Net income (loss) from continuing operations</t>
  </si>
  <si>
    <t>Adjustments to reconcile net loss to cash provided by (used in) operating activities from continuing operations:</t>
  </si>
  <si>
    <t>Bad debt expenses</t>
  </si>
  <si>
    <t>Share-based compensation</t>
  </si>
  <si>
    <t>Changes in operating assets and liabilities</t>
  </si>
  <si>
    <t>Other receivables</t>
  </si>
  <si>
    <t>Taxes payable</t>
  </si>
  <si>
    <t>Net cash used in operating activities from operations to be disposed/ operations disposed</t>
  </si>
  <si>
    <t>Net cash (used in) provided by operating activities</t>
  </si>
  <si>
    <t>CASH FLOWS FROM INVESTING ACTIVITIES:</t>
  </si>
  <si>
    <t>Purchase of equipment</t>
  </si>
  <si>
    <t>Net cash provided by investing activities from operations to be disposed / operations disposed</t>
  </si>
  <si>
    <t>Net cash used in investing activities</t>
  </si>
  <si>
    <t>CASH FLOWS FINANCING ACTIVITIES:</t>
  </si>
  <si>
    <t>Borrowings from related parties</t>
  </si>
  <si>
    <t>Net cash provided by financing activities from operations to be disposed / operations disposed</t>
  </si>
  <si>
    <t>Net cash provided by financing activities</t>
  </si>
  <si>
    <t>EFFECTS OF EXCHANGE RATE CHANGE IN CASH</t>
  </si>
  <si>
    <t>INCREASE (DECREASE) IN CASH</t>
  </si>
  <si>
    <t>CASH, beginning of period</t>
  </si>
  <si>
    <t>CASH, end of period</t>
  </si>
  <si>
    <t>Less: cash from operations to be disposed and disposed, end of period</t>
  </si>
  <si>
    <t>CASH FROM CONTINUING OPERATIONS, end of period</t>
  </si>
  <si>
    <t>Organization and Operations</t>
  </si>
  <si>
    <t>Organization, Consolidation and Presentation of Financial Statements [Abstract]</t>
  </si>
  <si>
    <t>Organization, Consolidation and Presentation of Financial Statements Disclosure [Text Block]</t>
  </si>
  <si>
    <t>Note 1 – Organization and Operations General Steel Holdings, Inc. (the “Company”) was incorporated on August 5, 2002 in the state of Nevada. The Company through its 100% owned subsidiary, General Steel Investment Co., Ltd., has been operating steel companies serving various industries in the People’s Republic of China (“PRC”). The Company’s main operation, since its disposal of its significant steel producing operating assets at December 31, 2016 and the disposal of its final steel producing operating assets on March 21, 2016, has been its trading business in iron ore, nickel-iron-manganese alloys, and other steel-related products. The Company, together with its subsidiaries, majority owned subsidiaries and variable interest entity, is referred to as the “Group”. In view of the challenges for the steel manufacturing sector, the Company strategically accelerated its business transformation. The Company’s transformation strategy was to pursue opportunities that offer compelling benefits to the Company’s organization and shareholders, and includes: • First, strengthen the Company’s financials while providing the financial flexibility to pursue higher return, higher growth opportunities; • Second, reduce the complexity of the Company’s business structure, which is consistent with the Company’s objectives for internal simplification and operating efficiency; • Third, diversify operating risk in order to lower the Company’s high reliance on steel business, while at the same time leverage on the Company’s vast vertical resources in the steel industry; and • Fourth, pursue opportunities for additional value creation. On March 21, 2016, the Company sold its interest in Maoming Hengda Steel Co., Ltd thereby fully completing the divestiture of its steel manufacturing business as planned. As a result, Maoming Hengda’s financial information was presented as operation disposed and assets and liabilities held for sales for the three and six months ended June 30, 2017 in the unaudited condensed consolidated financial statements. Certain prior period data has been reclassified to conform to the current year presentation and to reflect the results of operations disposed. See Notes 2(a) and Notes 2(n) for details. The Company’s remaining business is primarily comprised of Tianjin Shuangsi Trading Co. Ltd. (“Tianjin Shuangsi”), a trading company in which the Company acquired 100% equity interest on February 16, 2016 for consideration of $0.03 million as Tianjin Shuangsi was established by the chief executive officer of the Company’s related entity and his relative. Tianjin Shuangsi primarily trades iron ore, nickel-iron-manganese alloys, and other steel-related products. On December 31, 2017, the Company sold Tianjin Shuangsi to Wendler Investment &amp; Management Group Co., Ltd, a related party, no consideration was received. Therefore the result of operations was presented as operations to be disposed on June 30, 2017 in the consolidated financial statements. See Note 2(n) – Operations held for sale and operations disposed/to be disposed.</t>
  </si>
  <si>
    <t>Summary of significant accounting policies</t>
  </si>
  <si>
    <t>Accounting Policies [Abstract]</t>
  </si>
  <si>
    <t>Significant Accounting Policies [Text Block]</t>
  </si>
  <si>
    <t>Note 2 – Summary of significant accounting policies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The financial statements include the accounts of all directly, indirectly owned subsidiaries and the variable interest entity listed below. All material intercompany transactions and balances have been eliminated in consolidation.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2016 annual report on Form 10-K fil ed on December 4, 2018 . (a) Basis of presentation The consolidated financial statements of the Company reflect the activities of the following major directly owned subsidiaries as of June 30, 2017: Subsidiary Percentage of Ownership General Steel Investment Co., Ltd. British Virgin Islands 100.0 % Tongyong Shengyuan (Tianjin) Technology Development Co., Ltd. (“Tongyong Shengyuan”) PRC 100.0 % Tianjin Shuangsi Trading Co. Ltd. (“Tianjin Shuangsi”) PRC 100.0 % (b) Principles of consolidation – subsidiaries The accompanying consolidated financial statements include the financial statements of the Company and it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significant inter-company transactions and balances have been eliminated upon consolidation. (c) Going concern Pursuant to ASU 2014-15,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accompanying consolidated financial statements have been prepared in conformity with generally accepted accounting principle, which contemplate continuation of the Company as a going concern. The Company currently has an accumulated deficit, working capital deficit, and incurred negative cash flows from operating activities. These conditions raise substantial doubt as to its ability to continue as a going concern. These consolidated financial statements do not include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its ability to obtain financial support and credit guarantee from the Company’s shareholders or other available resources from the PRC banks and other financial institutions given the Company’s credit history. However, there is no assurance that the Company will be successful in this or any of its endeavors or become financially viable to continue as a going concern. (d) Use of estimates The preparation of financial statements in conformity with U.S. GAAP requires management to make estimates and assumptions that affect the amounts reported in the accompanying consolidated financial statements and footnotes. Actual results could differ from these estimates. (e) Concentration of risks and other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One of the Company’s customers, a related party individually accounted for 97.9% of total sales from operation disposed for the six months ended June 30, 2017, and none of the Company’s customers individually accounted for more than 10% of total sales from operation disposed for the three months ended June 30, 2017. Three of the Company’s customers, including two related parties accounted for 91.8% of the total sales for the six months ended June 30, 2016 respectively and three of the company’s customers accounted for 99.9% of total sales for the three months ended June 30, 2016, respectively. One of the Company’s customer, a related party from operation disposed individually accounted for 99.0% of total accounts receivable, including related parties as of June 30, 2017. One of the Company’s customers, a related party, accounted for 100% of the total customer deposit as of December 31, 2016 from operations held for sale. Three of the Company’s suppliers accounted for 99.1% of the total purchases for the six months ended June 30, 2017. None of the Company’s suppliers, all related parties accounted for more than 99.7% of the total purchases for the three months ended June 30, 2017. Three of the Company’s suppliers, all related parties accounted for 89.0% of the total purchases for the six months June 30, 2016. None of the Company’s suppliers individually accounted for more than 10% of total accounts payable as of June 30, 2017. Three of the Company’s suppliers, all related parties accounted for 100% of total accounts payable as of December 31, 2016 from operations held for sale. (f) Foreign currency translation and other comprehensive income 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2.82 million and $1.37 million as of June 30, 2017 and December 31, 2016, respectively. The balance sheet amounts, with the exception of equity at June 30, 2017 and December 31, 2016 were translated at 6.78 RMB and 6.94 RMB to $1.00, respectively. The equity accounts were stated at their historical rate. The average translation rates applied to statement of operations accounts for the six months ended June 30, 2017 and 2016 were 6.88 RMB and 6.54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g)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other receivables, other payable and accrued liabilities, to approximate their fair values because of the short period of time between the origination of such instruments and their expected realization.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 did not identify any assets or liabilities that are required to be presented on the balance sheet at fair value. (h) Cash Cash includes cash on hand and demand deposits in banks with original maturities of less than three months. (i) Accounts receivable and allowance for doubtful accounts Accounts receivable include trade accounts due from customers and other receivables from cash advances to employees, related parties or third partie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j) Inventories Inventories are mainly finished goods and are stated at the lower of cost or market using the first-in, first-out method. Management reviews inventories for obsolescence and cost in excess of net realizable value at least annually and records a reserve against the inventory and additional cost of goods sold when the carrying value exceeds net realizable value. (k) Equipment, net Equipment are stated at cost less accumulated depreciation. Depreciation is computed using the straight-line method over the estimated useful lives of the assets with a 3%-5% residual value. The depreciation expense on assets acquired under capital leases is included with depreciation expense on owned assets. The estimated useful lives are as follows: Office Equipment 5 Years The Company considers assets to be impaired if the carrying value exceeds the future projected cash flows from related operations. (l)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The Company accounts for investments with ownership less than 20% using the cost method. On December 28, 2015 General Steel (China) Co., Ltd sold its 32% equity interest in Tianwu General Steel Material Trading Co., Ltd. to Tongyong Shengyuan, one of the Company’s wholly owned subsidiaries, for $14.9 million (RMB 96.6 million). As of June 30, 2017, Tongyong Shengyuan’s net investment in the unconsolidated entity was $11.6 million Total investment loss in unconsolidated subsidiaries, which was included in “Loss from equity investment” in the consolidated statements of operations and comprehensive loss, amounted to $0.8 million and $0.2 million for the three months ended June 30, 2017 and 2016, respectively and amounted to $1.5 million and $0.3 million for six months ended June 30, 2017 and 2016, respectively. The Company performed a significance test in accordance with SEC Rule 1-02(w) of Regulation S-X and determined Tianwu qualify as a significant equity investee. The condensed financial statements of Tianwu is presented as follows: CONDENSED STATEMENT OF OPERATIONS (In thousands) June 30, 2017 NET SALES $ 932 SELLING, GENERAL AND ADMINISTRATIVE EXPENSES 85 FINANCE EXPENSES 3,494 OTHER INCOME (68 ) TOTAL EXPENSES 3,511 LOSS BEFORE PROVISION FOR INCOME TAXES (2,579 ) PROVISION FOR INCOME TAXES 1 NET LOSS FOR CONTINUING OPERATIONS (2,580 ) NET LOSS FROM OPERATIONS HELD FOR SALE (1,981 ) NET LOSS $ (4,561 ) (m) Revenue recognition 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or 17% of the gross sales price. This VAT may be offset by VAT paid by the Company on raw materials and other materials included in the cost of producing the finished product. Gross versus Net Revenue Reporting In the normal course of the Company’s trading business, the Company orders directly the iron ore, nickel-iron-manganese alloys, and other steel-related products from its suppliers and drop ships the products directly to its customers. In these situations, the Company generally collects the sales proceeds directly from its customers and pays for the inventory purchases to it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accounting guidance for principal-agent considerations. Because the Company is not the primary obligor and is not responsible for (i) fulfilling the steel-related products delivery, (ii) establishing the selling prices for delivery of the steel-related products, (iii) performing all billing and collection activities including retaining credit risk and (iv) baring the back-end risk of inventory loss with respect to any product return from its customer, the Company has concluded that it is the agent in these arrangements, and therefore report revenues and cost of revenues on a net basis. For the three and six months ended June 30 2017, the Company reported gross sales of $0.2 million and $13.3 million, of which 38.5% and 98.2% were related party sales and the Company had $0.1 million and $19.7 million in purchases, of which 5.6% and 99.1% were related party purchases resulting in net profit of $0.1 million and net cost of sales of $6.4 million in operations held for sale. See details of related party sales and purchases in Note 6. (n) Operations held for sale and operations disposed/to be disposed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Reconciliation of the carrying amounts of major classes of assets and liabilities of discontinued operations classified as held for sale in the consolidated balance sheets which include Tianjin Shuangsi’ operations as of June 30, 2017 and December 31, 2016. Carrying amounts of major classes of assets included as part of discontinued operations: June 30, December 31, (In thousands) 2017 2016 ASSETS: Cash $ 6 $ 26 Accounts receivable, net 41 1 Accounts receivable related parties, net 2,872 - Other receivables, net 15 - Other receivables – related parties, net 19,807 30,554 Advance on inventory purchase 19 - Prepaid taxes 1,043 - Property and equipment, net 1 1 Total assets held for sale 23,084 30,582 Total assets of the disposal group classified as held for sale $ 23,804 $ 30,582 Carrying amounts of major classes of liabilities included as part of discontinued operations: CURRENT LIABILITIES: Accounts payable, related parties $ - $ 13,448 Other payables and accrued liabilities 2,950 2,448 Other payables - related parties 22,871 773 Customer deposits - 12,242 Taxes payable 40 97 Total current liabilities held for sale 25,861 29,008 Total liabilities of the disposal group classified as held for sale $ 25,861 $ 29,008 Reconciliation of the amounts of major classes of income and losses from operations disposed in the unaudited condensed consolidated statements of operations and comprehensive loss which include Shuangsi’s operations for the three and six months ended June 30, 2017 and Catalon and Maoming’s operation for the six months ended June 30, 2016. For the six months ended June 30, Operations Disposed – Catalon and Maoming: 2017 2016 (In thousands) SELLING, GENERAL AND ADMINISTRATIVE EXPENSES - (949 ) LOSS FROM OPERATIONS - (949 ) - OTHER EXPENSE Finance/interest expense - (414 ) Other non-operating expense, net - (1,206 ) Other expense, net - (1,620 ) LOSS BEFORE PROVISION FOR INCOME TAXES AND NONCONTROLLING INTEREST - (2,569 ) PROVISION FOR INCOME TAXES - - NET LOSS FROM OPERATIONS DISPOSED - (2,569 ) Less: Net loss attributable to noncontrolling interest from operations disposed - (26 ) NET LOSS FROM OPERATIONS DISPOSED $ - $ (2,543 ) For the three months ended June 30, Operations held for sale– Tianjin Shuangsi: 2017 2016 (In thousands) NET PROFIT 86 365 SELLING, GENERAL AND ADMINISTRATIVE EXPENSES 6 18 INCOME FROM OPERATIONS 80 347 OTHER EXPENSE Finance/interest expense 1 - Other expense, net 1 - INCOME BEFORE PROVISION FOR INCOME TAXES AND NONCONTROLLING INTEREST - 347 PROVISION FOR INCOME TAXES - 87 NET INCOME FROM OPERATIONS DISPOSED 79 260 Less: Net loss attributable to noncontrolling interest from operations disposed - - NET LOSS FROM OPERATIONS TO BE DISPOSED $ 79 $ 260 For the six months ended June 30, Operations held for sale– Tianjin Shuangsi: 2017 2016 (In thousands) NET PROFIT (LOSS) (6,413 ) 819 SELLING, GENERAL AND ADMINISTRATIVE EXPENSES 12 41 (LOSS) INCOME FROM OPERATIONS (6,425 ) 778 OTHER EXPENSE Finance/interest expense 1 1 Other expense, net 1 1 LOSS BEFORE PROVISION FOR INCOME TAXES AND NONCONTROLLING INTEREST (6,426 ) 777 PROVISION FOR INCOME TAXES - 194 NET LOSS FROM OPERATIONS DISPOSED (6,426 ) - Less: Net loss attributable to noncontrolling interest from operations disposed - - NET LOSS FROM OPERATIONS TO BE DISPOSED $ (6,426 ) $ 583 Maoming Hengda On March 21, 2016, the Company, along with its 1% minority 100% 32% equity interest. The Company expects to receive its 99% ownership for the total proceeds of RMB 328.0 million (approximately $50.5 million), of which RMB 262.3 million (approximately $40.4 million) will be paid within five days after the signing of the Agreement, and the remainder RMB 65.7 million (approximately $10.1 million) will be paid within one year. On August 10, 2016, the Company has signed two offset agreements with Tianwu Tongyuan and two of its debtors to offset its payables of RMB 262.3 million (approximately $40.4 million) to its debtors with Tianwu Tongyong. The agreement was amended in April 2017 to set the sale price at RMB 155.3 million or approximately $23.9 million. The 154.0 million (approximately $23.9 million), . Accordingly, the Company recorded the total amount of net consideration of $45.7 million in additional-paid-in capital. The net deficiency of Maoming Hengda as of March 21, 2016 is as follows: (In thousands) March 21, 2016 (Unaudited) CURRENT ASSETS: Cash $ 2 Accounts receivable, net 344 Other receivables, net 15 Total current 361 PROPERTY AND EQUIPMENT, NET 16,321 LONG-TERM DEFERRED EXPENSE 2 INTANGIBLE ASSETS, NET OF ACCUMULATED AMORTIZATION 2,023 Total assets $ 18,707 CURRENT LIABILITIES: Accounts payable 6,377 Short term loans - other 464 Other payables and accrued liabilities 3,033 Other payables - related parties 430 Other payables - intercompany 30,650 Total current liabilities 40,954 NON-CONTROLLING INTEREST (16 ) Total net deficiency (22,232 ) Net consideration (23,507 ) Currency translation adjustment 81 Total addition to paid-in capital $ (45,658 ) Catalon: Due to operational issues, Catalon was not able to meet the minimum sales target or minimum net profit applicable as stipulated in the Stock Exchange agreement, therefore the board has voted unanimously to cancel the shares that were placed in escrow for the selling shareholders. As such the Company deconsolidated Catalon on March 31, 2016. The net deficiency of Catalon as of March 31, 2016 is as follows: (In thousands) March 31, 2016 CURRENT ASSETS: Cash $ 24 Total current 24 CURRENT LIABILITIES: Other payables - related parties 2,279 Total current liabilities 2,279 NON-CONTROLLING INTEREST (358 ) Total net deficiency (1,953 ) Net consideration (4,316 ) Gain in disposal of subsidiary $ (6,269 ) (o) Reclassifications Certain prior year amounts have been reclassified to conform to the current year presentation. These reclassifications have no effect on the accompanying consolidated statements of operations and cash flows. (p) Non-controlling interest Non-controlling interest mainly consists of an individual’s 1% interest in Maoming Hengda prior to March 21, 2016, and two individuals’ 15.5% interest in Catalon prior to March 31, 2016.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q) Earnings (loss) per share The Company has adopted the accounting principles generally accepted in the United States regarding earnings per share (“EPS”), which requires presentation of basic and diluted earnings (loss) per share in conjunction with the disclosure of the methodology used in computing such earnings (loss) per share. Basic earnings (loss) per share are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r) Treasury Stock Treasury stock consists of shares repurchased by the Company that are no longer outstanding and are held by the Company. Treasury stock is accounted for under the cost method. As of both June 30, 2017 and December 31, 2016, the Company had repurchased 494,462 total shares of its common stock, given retroactive effect to the 1-for-5 reverse stock split effective on October 29, 2015, under the share repurchase plan approved by the Board of Directors in December 2010. (s) Income taxes 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June 30, 2017, the Company’s income tax returns filed for December 31, 2015, 2014, 2013, 2012 and 2011 remain subject to examination by the taxing authorities. (t) Share-based compensation The Company accounts for equity instruments issued in exchange for the receipt of goods or services from other than employee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u) Recently issued accounting pronouncements In January 2016, the Financial Accounting Standards Board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d to be disclosed for financial instruments measured at amortized cost on the balance sheet. For public entities, the ASU is effective for the fiscal years beginning after December 15, 2017, including interim periods within those fiscal years. The Company has evaluated and determined that the adoption would not have a material effect on the Company’s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has evaluated and determined that the adoption would not have a material effect on the Company’s financial statements. In April 2016, the FASB issu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has evaluated and determined that the adoption would not have a material effect on the Company’s financial statements. In April 2016, the FASB issued ASU 2016-10, Revenue from Contracts with Customers (Topic 606): Identifying Performance Obligations and Licensing. The objective is to clarify the two asp</t>
  </si>
  <si>
    <t>Other receivables (including related parties), net</t>
  </si>
  <si>
    <t>Other Receivables [Abstract]</t>
  </si>
  <si>
    <t>Financing Receivables [Text Block]</t>
  </si>
  <si>
    <t xml:space="preserve">Note 3– Other receivables (including related parties), net Other receivables, including related party receivables, net of allowance for doubtful accounts consists of the following: June 30, 2017 December 31, 2016 (in thousands) (in thousands) Other receivables $ 140 $ 170 Other receivables – related party 19,807 71,304 Less: allowance for doubtful accounts (122 ) (169 ) Net other receivables 19,825 71,305 Less: other receivables – held for sale (19,822 ) (30,554 ) Net other receivables – continuing operations $ 3 $ 40,751 Movement of allowance for doubtful accounts, including related parties, is as follows: June 30, 2017 December 31, 2016 (in thousands) (in thousands) Beginning balance $ 169 $ - Charge to expense - 169 Write off (47 ) - Ending balance 122 169 Less: balance – held for sale - - Ending balance – continuing operations $ 122 $ 169 </t>
  </si>
  <si>
    <t>Supplemental disclosure of cash flow information</t>
  </si>
  <si>
    <t>Supplemental Cash Flow Elements [Abstract]</t>
  </si>
  <si>
    <t>Cash Flow Supplemental Disclosures [Text Block]</t>
  </si>
  <si>
    <t>Note 4 - Supplemental disclosure of cash flow information During the six months ended June 30, 2016, the Company increased additional paid-in capital of $45.6 million result from gain on sale of subsidiary to a related party. As of June 30, 2016, the unpaid receivable resulted from this transaction amounted to $23.1 million. During the six months ended June 30, 2016, the Company incurred $0.2 million share-based compensation expense to prepay for future services. During the six months ended June 30, 2016, the Company incurred $0.4 million share-based compensation expense to pay off its accrued liabilities. The Company offset $10.6 million of other receivable – related parties with other payable – related parties for the six months ended June 30, 2016. During the six months ended June, 2016, the Company incurred $0.04 million share-based compensation expense for consulting services. During the six months ended June 30, 2017, the board approved to issue 200,000 restricted shares to a consultant pursuant to consulting services performed in 2016.</t>
  </si>
  <si>
    <t>Taxes</t>
  </si>
  <si>
    <t>Income Tax Disclosure [Abstract]</t>
  </si>
  <si>
    <t>Income Tax Disclosure [Text Block]</t>
  </si>
  <si>
    <t>Note 5– Taxes Income tax Significant components of the provision for income taxes on earnings and deferred taxes on net operating losses from operations for the three months ended June 30, 2017 and 2016 are as follows: (In thousands) The three months ended June 30, 2017 The three months ended June 30, 2016 Current $ - $ 87 Total provision for income taxes $ - $ 87 Less: Income taxes from operations disposed - (87 ) Income taxes – continuing operations $ - $ - (In thousands) The six months ended June 30, 2017 The six months ended June 30, 2016 Current $ - $ 194 Total provision for income taxes $ - $ 194 Less: Income taxes from operations disposed - (194 ) Income taxes – continuing operations $ - $ - Under the Income Tax Laws of the PRC, Tianjin Shuangsi and Maoming Hengda (located in Guangdong province) are subject to income tax at a rate of 25%. Deferred taxes assets – China According to Chinese tax regulations, net operating losses can be carried forward to offset operating income for the next five years. The Company’s losses carried forward from operations disposed of $930.6 million has begun to expire in 2016. However, these balance were all disposed after the disposed operations in Longman Joint Venture on December 30, 2015 and after the disposed operations in Maoming Hengda on March 21, 2016. The Chinese government recently announced several policies to curb the real estate price increases across the country which led to a slowdown in demand for construction steel products. Additionally due to the continued global economic slowdown and the overcapacity issues in China's steel market, management expected there would be a sustained increase in margin pressure in the next five years until all the existing but outdated steel capacity across the whole industry are eliminated. Management took into consideration this potential negative impact on average selling price and gross margin of its products, re-performed an operating forecast for the next five years and concluded that the beginning-of-the-year balance of deferred tax assets mainly relating to the net operating loss carry forward may not be fully realizable due to the reduction in the projection of income to be available in the next 5 years. Management therefore decided to provide 100% valuation allowance for the deferred tax assets. The valuation allowance for operations held for sale as of June 30, 2017 and December 31, 2016 was $0 million and $0 million, respectively. Deferred taxes assets – U.S. General Steel Holdings, Inc. was incorporated in the United States and has incurred net operating losses for income tax purposes for the nine months ended June 30, 2017. The net operating loss carry forwards for United States income taxes amounted to $7.0 million, which may be available to reduce future years’ taxable income. These carry forwards will expire, if not utilized, starting from 2027 through 2037. Management believes that the realization of the benefits from these losses appears uncertain due to the Company’s limited operating history and continuing losses for United States income tax purposes. Accordingly, the Company has provided a 100% valuation allowance on the deferred tax asset benefit to reduce the asset to zero. The valuation allowance as of June 30, 2017 was $0 million. The net change in the valuation allowance for the nine months ended June 30, 2017 was $0 million. Management will review this valuation allowance periodically and make adjustments as warranted. The Company has no cumulative proportionate retained earnings from profitable subsidiaries as of June 30, 2017. Accordingly, no provision has been made for U.S. deferred taxes related to future repatriation of these earnings, nor is it practicable to estimate the amount of income taxes that would have to be provided if we concluded that such earnings will be remitted in the future.</t>
  </si>
  <si>
    <t>Related party transactions and balances</t>
  </si>
  <si>
    <t>Related Party Transactions [Abstract]</t>
  </si>
  <si>
    <t>Related Party Transactions Disclosure [Text Block]</t>
  </si>
  <si>
    <t xml:space="preserve">Note 6 – Related party transactions and balances Related party transactions a. The following chart summarized gross sales to related parties for the three months and six months ended June 30, 2017 and 2016. Name of related parties Relationship For the three months ended June 30, 2017 For the three months ended June 30, 2016 (in thousands) (in thousands) Wendlar Tianjin Industry Co., Ltd. Partially owned by CEO through indirect shareholding* 15 - Tianjin Hengying Trading Co., Ltd Partially owned by CEO through indirect shareholding 24 26,642 Tianjin Daqiuzhuang Steel Plates Co., Ltd Partially owned by CEO through indirect shareholding - 7,720 Tianjin Qiu Steel Investment Co., Ltd Partially owned by CEO through indirect shareholding 76 - Total $ 115 $ 34,362 Less: Sales to related parties from operations disposed (115 ) (34,362 ) Sales–related parties – continuing operations $ - $ - *The CEO is referred to herein as the chief executive officer of General Steel Holdings, Inc. Mr. Zuosheng Yu. Sales to related parties in trading transactions from disposed operations, which were netted against the corresponding cost of goods sold, amounted to $6.4 million net cost of sales and $0.8 million net revenue for the six months ended June 30, 2017 and 2016, respectively. Name of related parties Relationship For the six months ended June 30, 2017 For the six months ended June 30, 2016 (in thousands) (in thousands) Tianjin Dazhen Trading Co., Ltd Partially owned by CEO through indirect shareholding $ (44 ) $ 167 Wendlar Tianjin Industry Co., Ltd. Partially owned by CEO through indirect shareholding 15 29,644 Tianjin Hengying Trading Co., Ltd Partially owned by CEO through indirect shareholding 12,993 40,072 Tianjin Daqiuzhuang Steel Plates Co., Ltd Partially owned by CEO through indirect shareholding - 7,720 Tianjin Qiu Steel Investment Co., Ltd Partially owned by CEO through indirect shareholding 76 - Total $ 13,040 $ 77,603 Less: Sales to related parties from operations disposed (13,040 ) (77,603 ) Sales–related parties – continuing operations $ - $ - b. The following charts summarize purchases from related parties three months and six months ended June 30, 2017 and 2016. Name of related parties Relationship For the three months ended June 30, 2017 For the three months ended June 30, 2016 (in thousands) (in thousands) Tianjin Dazhan Industry Co., Ltd Partially owned by CEO through indirect shareholding $ 13 $ 12,044 Wendlar Tianjin Industry Co., Ltd. Partially owned by CEO through indirect shareholding 13 - Tianjin Daqiuzhuang Steel Plates Co., Ltd Partially owned by CEO through indirect shareholding - 12,282 Tianjin Hengying Trading Co., Ltd Partially owned by CEO through indirect shareholding - 4,404 General Steel (China) Co., Ltd Partially owned by CEO through indirect shareholding 17 23,618 Total $ 43 $ 52,348 Less: Purchases from related parties from operations disposed (43 ) (52,348 ) Purchases–related parties–continuing operations $ - $ - Name of related parties Relationship For the six months ended June 30, 2017 For the six months ended June 30, 2016 (in thousands) (in thousands) Tianjin Dazhen Industry Co., Ltd Partially owned by CEO through indirect shareholding $ 7,048 $ 12,044 Wendlar Tianjin Industry Co., Ltd. Partially owned by CEO through indirect shareholding 3,011 - Tianjin Daqiuzhuang Steel Plates Co., Ltd Partially owned by CEO through indirect shareholding - 12,282 Tianjin Hengying Trading Co., Ltd Partially owned by CEO through indirect shareholding - 4,611 General Steel (China) Co., Ltd Partially owned by CEO through indirect shareholding 9,444 23,740 Total $ 19,503 $ 52,677 Less: Purchases from related parties from operations disposed (19,503 ) (52,677 ) Purchases–related parties–continuing operations $ - $ - c. On March 21, 2016, the Company, along with its 1% minority interest holder, jointly signed an equity transfer agreement (the "Agreement") to sell 100% of the equity interest in Maoming Hengda to Tianwu Tongyong (Tianjin) International Trade Co., Ltd, ("Tianwu Tongyong"), a related party, in which the Company has 32% equity interest for RMB 331.3 million or approximately $51 million. The agreement was further amended in April 2017 to set the sale price at RMB 155.3 million or approximately $23.9 million. The Company expected to receive its 99% ownership for the total proceeds of RMB 154.0 million (approximately $23.8 million), of which the full amount would be paid within one year after the signing of the Agreement. Accordingly, the Company recorded the total amount of net consideration of $45.7 million in additional-paid-in capital. Related party balances a. Accounts receivable – related party: Name of related parties Relationship June 30, 2017 December 31, 2016 (in thousands) (in thousands) Tianjin Hengying Trading Co., Ltd Partially owned by CEO through indirect shareholding $ 2,872 $ - Less: Accounts receivable – related party - held for sale (2,872 ) - Accounts receivable – related party - continuing operations $ - $ - b. Other receivable – related parties: Other receivables - related parties are those nontrade receivables arising from transactions through the sales of its subsidiary, which was bought by its related party or arising from transactions through accumulated intercompany payable upon the disposal of its subsidiary. Name of related parties Relationship June 30, 2017 December 31, 2016 (in thousands) (in thousands) Wendler Investment &amp; Management Group Co., Ltd Common control under CEO $ 1,159 $ 43 Tianwu General Steel Material Trading Co., Ltd. Investee of General Steel (China) - 22,137 General Steel (China) Co., Ltd Partially owned by CEO through indirect shareholding 14,027 30,396 Beijing Shenghua Xinyuan Metal Materials Co., Ltd Partially owned by CEO through indirect shareholding 75 116 Wendlar Tianjin Industry Co., Ltd.(Formerly known as Qiu Steel) Partially owned by CEO through indirect shareholding 4,340 - Maoming Hengda Wholly owned by Tianwu Tongyong 206 18,612 Total 19,807 71,304 Less: other receivable – related parties - held for sale (19,807 ) (30,554 ) Other receivable – related parties - continuing operations $ - $ 40,750 c. Accounts payable – related party: Name of related parties Relationship June 30, 2017 December 31, 2016 (in thousands) (in thousands) Tianjin Dazhen Industry Co., Ltd Partially owned by CEO through indirect shareholding $ - $ 6,289 Wendlar Tianjin Industry Co., Ltd.(Formerly known as Qiu Steel) Partially owned by CEO through indirect shareholding - 2,171 Tianjin Daqiuzhuang Steel Plates Co., Ltd Partially owned by CEO through indirect shareholding - 4,988 Total - 13,448 Less: accounts payable – related parties - held for sale - (13,448 ) Accounts payable – related parties - continuing operations $ - $ - d. Other payables – related parties: Other payables – related parties are those nontrade payables arising from transactions between the Company and its related parties, such as advances or payments from these related parties on behalf of the Group. Name of related parties Relationship June 30, 2017 December 31, 2016 (in thousands) (in thousands) Wendlar Investment &amp; Management Group Co., Ltd Common control under CEO $ - $ 32 Yangpu Capital Automobile Partially owned by CEO through indirect shareholding 95 95 Tianjin Jingqiu Steel Co., Ltd Partially owned by CEO through indirect shareholding 59 - Tianjin Qiu Steel Investment Co., Ltd Partially owned by CEO through indirect shareholding 22,812 - Tianjin Dazhen Industry Co., Ltd Partially owned by CEO through indirect shareholding - 773 General Steel (China) Co., Ltd Partially owned by CEO through indirect shareholding 7,783 48,376 Zuosheng Yu CEO 1,418 1,329 Total 32,167 50,605 Less: other payables – related parties - held for sale (22,871 ) (773 ) Other payables – related parties – continuing operations $ 9,296 $ 49,832 e. Customer deposit – related party: Name of related parties Relationship June 30, 2017 December 31, 2016 (in thousands) (in thousands) Tianjin Hengying Trading Co, Ltd Partially owned by CEO through indirect shareholding $ - $ 12,424 Less: customer deposit – related party - held for sale - (12,424 ) Customer deposits – related party – continuing operations - - </t>
  </si>
  <si>
    <t>Equity</t>
  </si>
  <si>
    <t>Equity [Abstract]</t>
  </si>
  <si>
    <t>Stockholders' Equity Note Disclosure [Text Block]</t>
  </si>
  <si>
    <t>Note 7 – Equity On January 20, 2016, the Company granted 242,466 restricted shares of common stock for financial reporting consulting services. The shares were valued at $1.80 per share, based on the contract if the stock price is less than $1.80, the Company will pay the difference in one year. On March 15, 2016, the Company granted 30,000 restricted shares of common stock for financial advisory and research coverage services. The shares were valued at $1.26 per share, based on the closing price at the date the Company signed the contract. On September 30, 2016, the Company issued 127,120 restricted shares of common stock for financial reporting services. The shares were valued at $1.18 per share, based on a negotiated price between the Company and the consultant. On August 19, 2016, the Company executed a debt cancellation agreement with Oriental Ace Limited, an unrelated third party, in conversion of short-term loan payable of $3.6 million into 3,272,727 shares of Common Stock at $0.35 per share resulting in a gain on debt extinguishment of $2,454,546. These shares have not been issued as the date of the filing. On September 30, 2016, the Company completed a private placement through the issuance of 1,500,000 shares of the Company’s common stock at $1.00 per shares and raised capital of RMB 10.0 million (approximately $1.5 million). The Company received proceeds in October 2016. In , the board approved to issue restricted shares to a consultant pursuant to consulting services performed in .</t>
  </si>
  <si>
    <t>Acquisition</t>
  </si>
  <si>
    <t>Business Combinations [Abstract]</t>
  </si>
  <si>
    <t>Business Combination Disclosure [Text Block]</t>
  </si>
  <si>
    <t>Note 8 – Acquisition Tianjin Shuangsi Acquisition On February 16, 2016, the Company received 100% equity interest for a consideration of $0.03 million as Tianjin Shuangsi was established by the chief executive office of the Company’s related entity and his relative. Tianjin Shuangsi primarily trades iron ore, nickel-iron-manganese alloys, and other steel-related products, which the Company would continue on its trading business after the disposition of General Steel (China) and Maoming Hengda.</t>
  </si>
  <si>
    <t>Subsequent event</t>
  </si>
  <si>
    <t>Subsequent Events [Abstract]</t>
  </si>
  <si>
    <t>Subsequent Events [Text Block]</t>
  </si>
  <si>
    <t>Note 9 – Subsequent event On August 19, 2016, the Company signed a debt cancellation agreement with GS China, a related party, in conversion of the other payables – related party of approximately $21.6 million into 100,000 shares of Common Stock at $1.10 per share and 19,565,758 shares of Series B Preferred Stock at $1.10 per share, which Series B Stock. This agreement was subsequently cancelled and the board approved the cancellation in September 2017. On December 22, 2017, the “Tax Cuts and Jobs Act” (the “Act”) was enacted. Under the provisions of the Act, the U.S. corporate tax rate decreased from 35% to 21%. Additionally, the Tax Act imposes a one-time transition tax on deemed repatriation of historical earnings of foreign subsidiaries, and future foreign earnings are subject to U.S. taxation. The Company does not believe the Act will have any material effect on the Company’s financials as the Company has sufficient NOL to offset any tax impact and has provided full valuation allowance to its deferred tax assets. On December 31, 2017, the Company sold Tianjin Shuangsi to Wendler Investment &amp; Management Group Co., Ltd, a related party, no consideration was received. Therefore the result of operations was presented as operations to be disposed in December 31, 2016 in the consolidated financial statements for the year ended December 31, 2016. See Note 2(n) – Operations held for sale and operations disposed/to be disposed. On August 24, 2018, the Company entered into a subscription agreement with Hummingbird Holdings Limited, a BVI entity. Pursuant to the Subscription Agreement, the Investor purchased 7,352,941 shares of the Company’s common stock, par value $0.001 per share, at a purchase price of $0.034 per share for aggregate gross proceeds of $250,000.</t>
  </si>
  <si>
    <t>Summary of significant accounting policies (Policies)</t>
  </si>
  <si>
    <t>Basis of Accounting, Policy [Policy Text Block]</t>
  </si>
  <si>
    <t xml:space="preserve"> (a) Basis of presentation The consolidated financial statements of the Company reflect the activities of the following major directly owned subsidiaries as of June 30, 2017: Subsidiary Percentage of Ownership General Steel Investment Co., Ltd. British Virgin Islands 100.0 % Tongyong Shengyuan (Tianjin) Technology Development Co., Ltd. (“Tongyong Shengyuan”) PRC 100.0 % Tianjin Shuangsi Trading Co. Ltd. (“Tianjin Shuangsi”) PRC 100.0 % </t>
  </si>
  <si>
    <t>Consolidation, Policy [Policy Text Block]</t>
  </si>
  <si>
    <t xml:space="preserve"> (b) Principles of consolidation – subsidiaries The accompanying consolidated financial statements include the financial statements of the Company and it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significant inter-company transactions and balances have been eliminated upon consolidation.</t>
  </si>
  <si>
    <t>Going Concern Policy [Policy Text Block]</t>
  </si>
  <si>
    <t xml:space="preserve"> (c) Going concern Pursuant to ASU 2014-15,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accompanying consolidated financial statements have been prepared in conformity with generally accepted accounting principle, which contemplate continuation of the Company as a going concern. The Company currently has an accumulated deficit, working capital deficit, and incurred negative cash flows from operating activities. These conditions raise substantial doubt as to its ability to continue as a going concern. These consolidated financial statements do not include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its ability to obtain financial support and credit guarantee from the Company’s shareholders or other available resources from the PRC banks and other financial institutions given the Company’s credit history. However, there is no assurance that the Company will be successful in this or any of its endeavors or become financially viable to continue as a going concern.</t>
  </si>
  <si>
    <t>Use of Estimates, Policy [Policy Text Block]</t>
  </si>
  <si>
    <t xml:space="preserve"> (d) Use of estimates The preparation of financial statements in conformity with U.S. GAAP requires management to make estimates and assumptions that affect the amounts reported in the accompanying consolidated financial statements and footnotes. Actual results could differ from these estimates.</t>
  </si>
  <si>
    <t>Concentration Risk, Credit Risk, Policy [Policy Text Block]</t>
  </si>
  <si>
    <t xml:space="preserve"> (e) Concentration of risks and other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One of the Company’s customers, a related party individually accounted for 97.9% of total sales from operation disposed for the six months ended June 30, 2017, and none of the Company’s customers individually accounted for more than 10% of total sales from operation disposed for the three months ended June 30, 2017. Three of the Company’s customers, including two related parties accounted for 91.8% of the total sales for the six months ended June 30, 2016 respectively and three of the company’s customers accounted for 99.9% of total sales for the three months ended June 30, 2016, respectively. One of the Company’s customer, a related party from operation disposed individually accounted for 99.0% of total accounts receivable, including related parties as of June 30, 2017. One of the Company’s customers, a related party, accounted for 100% of the total customer deposit as of December 31, 2016 from operations held for sale. Three of the Company’s suppliers accounted for 99.1% of the total purchases for the six months ended June 30, 2017. None of the Company’s suppliers, all related parties accounted for more than 99.7% of the total purchases for the three months ended June 30, 2017. Three of the Company’s suppliers, all related parties accounted for 89.0% of the total purchases for the six months June 30, 2016. None of the Company’s suppliers individually accounted for more than 10% of total accounts payable as of June 30, 2017. Three of the Company’s suppliers, all related parties accounted for 100% of total accounts payable as of December 31, 2016 from operations held for sale.</t>
  </si>
  <si>
    <t>Foreign Currency Transactions and Translations Policy [Policy Text Block]</t>
  </si>
  <si>
    <t xml:space="preserve"> (f) Foreign currency translation and other comprehensive income 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2.82 million and $1.37 million as of June 30, 2017 and December 31, 2016, respectively. The balance sheet amounts, with the exception of equity at June 30, 2017 and December 31, 2016 were translated at 6.78 RMB and 6.94 RMB to $1.00, respectively. The equity accounts were stated at their historical rate. The average translation rates applied to statement of operations accounts for the six months ended June 30, 2017 and 2016 were 6.88 RMB and 6.54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Fair Value of Financial Instruments, Policy [Policy Text Block]</t>
  </si>
  <si>
    <t xml:space="preserve"> (g)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other receivables, other payable and accrued liabilities, to approximate their fair values because of the short period of time between the origination of such instruments and their expected realization.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 did not identify any assets or liabilities that are required to be presented on the balance sheet at fair value.</t>
  </si>
  <si>
    <t>Cash and Cash Equivalents, Policy [Policy Text Block]</t>
  </si>
  <si>
    <t xml:space="preserve"> (h) Cash Cash includes cash on hand and demand deposits in banks with original maturities of less than three months.</t>
  </si>
  <si>
    <t>Trade and Other Accounts Receivable, Policy [Policy Text Block]</t>
  </si>
  <si>
    <t xml:space="preserve"> (i) Accounts receivable and allowance for doubtful accounts Accounts receivable include trade accounts due from customers and other receivables from cash advances to employees, related parties or third partie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t>
  </si>
  <si>
    <t>Inventory, Policy [Policy Text Block]</t>
  </si>
  <si>
    <t xml:space="preserve"> (j) Inventories Inventories are mainly finished goods and are stated at the lower of cost or market using the first-in, first-out method. Management reviews inventories for obsolescence and cost in excess of net realizable value at least annually and records a reserve against the inventory and additional cost of goods sold when the carrying value exceeds net realizable value.</t>
  </si>
  <si>
    <t>Property, Plant and Equipment, Policy [Policy Text Block]</t>
  </si>
  <si>
    <t xml:space="preserve"> (k) Equipment, net Equipment are stated at cost less accumulated depreciation. Depreciation is computed using the straight-line method over the estimated useful lives of the assets with a 3%-5% residual value. The depreciation expense on assets acquired under capital leases is included with depreciation expense on owned assets. The estimated useful lives are as follows: Office Equipment 5 Years The Company considers assets to be impaired if the carrying value exceeds the future projected cash flows from related operations.</t>
  </si>
  <si>
    <t>Investment, Policy [Policy Text Block]</t>
  </si>
  <si>
    <t xml:space="preserve"> (l)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The Company accounts for investments with ownership less than 20% using the cost method. On December 28, 2015 General Steel (China) Co., Ltd sold its 32% equity interest in Tianwu General Steel Material Trading Co., Ltd. to Tongyong Shengyuan, one of the Company’s wholly owned subsidiaries, for $14.9 million (RMB 96.6 million). As of June 30, 2017, Tongyong Shengyuan’s net investment in the unconsolidated entity was $11.6 million Total investment loss in unconsolidated subsidiaries, which was included in “Loss from equity investment” in the consolidated statements of operations and comprehensive loss, amounted to $0.8 million and $0.2 million for the three months ended June 30, 2017 and 2016, respectively and amounted to $1.5 million and $0.3 million for six months ended June 30, 2017 and 2016, respectively. The Company performed a significance test in accordance with SEC Rule 1-02(w) of Regulation S-X and determined Tianwu qualify as a significant equity investee. The condensed financial statements of Tianwu is presented as follows: CONDENSED STATEMENT OF OPERATIONS (In thousands) June 30, 2017 NET SALES $ 932 SELLING, GENERAL AND ADMINISTRATIVE EXPENSES 85 FINANCE EXPENSES 3,494 OTHER INCOME (68 ) TOTAL EXPENSES 3,511 LOSS BEFORE PROVISION FOR INCOME TAXES (2,579 ) PROVISION FOR INCOME TAXES 1 NET LOSS FOR CONTINUING OPERATIONS (2,580 ) NET LOSS FROM OPERATIONS HELD FOR SALE (1,981 ) NET LOSS $ (4,561 )</t>
  </si>
  <si>
    <t>Revenue Recognition, Policy [Policy Text Block]</t>
  </si>
  <si>
    <t xml:space="preserve"> (m) Revenue recognition 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or 17% of the gross sales price. This VAT may be offset by VAT paid by the Company on raw materials and other materials included in the cost of producing the finished product. Gross versus Net Revenue Reporting In the normal course of the Company’s trading business, the Company orders directly the iron ore, nickel-iron-manganese alloys, and other steel-related products from its suppliers and drop ships the products directly to its customers. In these situations, the Company generally collects the sales proceeds directly from its customers and pays for the inventory purchases to it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accounting guidance for principal-agent considerations. Because the Company is not the primary obligor and is not responsible for (i) fulfilling the steel-related products delivery, (ii) establishing the selling prices for delivery of the steel-related products, (iii) performing all billing and collection activities including retaining credit risk and (iv) baring the back-end risk of inventory loss with respect to any product return from its customer, the Company has concluded that it is the agent in these arrangements, and therefore report revenues and cost of revenues on a net basis. For the three and six months ended June 30 2017, the Company reported gross sales of $0.2 million and $13.3 million, of which 38.5% and 98.2% were related party sales and the Company had $0.1 million and $19.7 million in purchases, of which 5.6% and 99.1% were related party purchases resulting in net profit of $0.1 million and net cost of sales of $6.4 million in operations held for sale. See details of related party sales and purchases in Note 6.</t>
  </si>
  <si>
    <t>Discontinued Operations, Policy [Policy Text Block]</t>
  </si>
  <si>
    <t xml:space="preserve"> (n) Operations held for sale and operations disposed/to be disposed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Reconciliation of the carrying amounts of major classes of assets and liabilities of discontinued operations classified as held for sale in the consolidated balance sheets which include Tianjin Shuangsi’ operations as of June 30, 2017 and December 31, 2016. Carrying amounts of major classes of assets included as part of discontinued operations: June 30, December 31, (In thousands) 2017 2016 ASSETS: Cash $ 6 $ 26 Accounts receivable, net 41 1 Accounts receivable related parties, net 2,872 - Other receivables, net 15 - Other receivables – related parties, net 19,807 30,554 Advance on inventory purchase 19 - Prepaid taxes 1,043 - Property and equipment, net 1 1 Total assets held for sale 23,084 30,582 Total assets of the disposal group classified as held for sale $ 23,804 $ 30,582 Carrying amounts of major classes of liabilities included as part of discontinued operations: CURRENT LIABILITIES: Accounts payable, related parties $ - $ 13,448 Other payables and accrued liabilities 2,950 2,448 Other payables - related parties 22,871 773 Customer deposits - 12,242 Taxes payable 40 97 Total current liabilities held for sale 25,861 29,008 Total liabilities of the disposal group classified as held for sale $ 25,861 $ 29,008 Reconciliation of the amounts of major classes of income and losses from operations disposed in the unaudited condensed consolidated statements of operations and comprehensive loss which include Shuangsi’s operations for the three and six months ended June 30, 2017 and Catalon and Maoming’s operation for the six months ended June 30, 2016. For the six months ended June 30, Operations Disposed – Catalon and Maoming: 2017 2016 (In thousands) SELLING, GENERAL AND ADMINISTRATIVE EXPENSES - (949 ) LOSS FROM OPERATIONS - (949 ) - OTHER EXPENSE Finance/interest expense - (414 ) Other non-operating expense, net - (1,206 ) Other expense, net - (1,620 ) LOSS BEFORE PROVISION FOR INCOME TAXES AND NONCONTROLLING INTEREST - (2,569 ) PROVISION FOR INCOME TAXES - - NET LOSS FROM OPERATIONS DISPOSED - (2,569 ) Less: Net loss attributable to noncontrolling interest from operations disposed - (26 ) NET LOSS FROM OPERATIONS DISPOSED $ - $ (2,543 ) For the three months ended June 30, Operations held for sale– Tianjin Shuangsi: 2017 2016 (In thousands) NET PROFIT 86 365 SELLING, GENERAL AND ADMINISTRATIVE EXPENSES 6 18 INCOME FROM OPERATIONS 80 347 OTHER EXPENSE Finance/interest expense 1 - Other expense, net 1 - INCOME BEFORE PROVISION FOR INCOME TAXES AND NONCONTROLLING INTEREST - 347 PROVISION FOR INCOME TAXES - 87 NET INCOME FROM OPERATIONS DISPOSED 79 260 Less: Net loss attributable to noncontrolling interest from operations disposed - - NET LOSS FROM OPERATIONS TO BE DISPOSED $ 79 $ 260 For the six months ended June 30, Operations held for sale– Tianjin Shuangsi: 2017 2016 (In thousands) NET PROFIT (LOSS) (6,413 ) 819 SELLING, GENERAL AND ADMINISTRATIVE EXPENSES 12 41 (LOSS) INCOME FROM OPERATIONS (6,425 ) 778 OTHER EXPENSE Finance/interest expense 1 1 Other expense, net 1 1 LOSS BEFORE PROVISION FOR INCOME TAXES AND NONCONTROLLING INTEREST (6,426 ) 777 PROVISION FOR INCOME TAXES - 194 NET LOSS FROM OPERATIONS DISPOSED (6,426 ) - Less: Net loss attributable to noncontrolling interest from operations disposed - - NET LOSS FROM OPERATIONS TO BE DISPOSED $ (6,426 ) $ 583 Maoming Hengda On March 21, 2016, the Company, along with its 1% minority 100% 32% equity interest. The Company expects to receive its 99% ownership for the total proceeds of RMB 328.0 million (approximately $50.5 million), of which RMB 262.3 million (approximately $40.4 million) will be paid within five days after the signing of the Agreement, and the remainder RMB 65.7 million (approximately $10.1 million) will be paid within one year. On August 10, 2016, the Company has signed two offset agreements with Tianwu Tongyuan and two of its debtors to offset its payables of RMB 262.3 million (approximately $40.4 million) to its debtors with Tianwu Tongyong. The agreement was amended in April 2017 to set the sale price at RMB 155.3 million or approximately $23.9 million. The 154.0 million (approximately $23.9 million), . Accordingly, the Company recorded the total amount of net consideration of $45.7 million in additional-paid-in capital. The net deficiency of Maoming Hengda as of March 21, 2016 is as follows: (In thousands) March 21, 2016 (Unaudited) CURRENT ASSETS: Cash $ 2 Accounts receivable, net 344 Other receivables, net 15 Total current 361 PROPERTY AND EQUIPMENT, NET 16,321 LONG-TERM DEFERRED EXPENSE 2 INTANGIBLE ASSETS, NET OF ACCUMULATED AMORTIZATION 2,023 Total assets $ 18,707 CURRENT LIABILITIES: Accounts payable 6,377 Short term loans - other 464 Other payables and accrued liabilities 3,033 Other payables - related parties 430 Other payables - intercompany 30,650 Total current liabilities 40,954 NON-CONTROLLING INTEREST (16 ) Total net deficiency (22,232 ) Net consideration (23,507 ) Currency translation adjustment 81 Total addition to paid-in capital $ (45,658 ) Catalon: Due to operational issues, Catalon was not able to meet the minimum sales target or minimum net profit applicable as stipulated in the Stock Exchange agreement, therefore the board has voted unanimously to cancel the shares that were placed in escrow for the selling shareholders. As such the Company deconsolidated Catalon on March 31, 2016. The net deficiency of Catalon as of March 31, 2016 is as follows: (In thousands) March 31, 2016 CURRENT ASSETS: Cash $ 24 Total current 24 CURRENT LIABILITIES: Other payables - related parties 2,279 Total current liabilities 2,279 NON-CONTROLLING INTEREST (358 ) Total net deficiency (1,953 ) Net consideration (4,316 ) Gain in disposal of subsidiary $ (6,269 )</t>
  </si>
  <si>
    <t>Reclassification, Policy [Policy Text Block]</t>
  </si>
  <si>
    <t xml:space="preserve"> (o) Reclassifications Certain prior year amounts have been reclassified to conform to the current year presentation. These reclassifications have no effect on the accompanying consolidated statements of operations and cash flows.</t>
  </si>
  <si>
    <t>Non Controlling Interest [Policy Text Block]</t>
  </si>
  <si>
    <t xml:space="preserve"> (p) Non-controlling interest Non-controlling interest mainly consists of an individual’s 1% interest in Maoming Hengda prior to March 21, 2016, and two individuals’ 15.5% interest in Catalon prior to March 31, 2016.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t>
  </si>
  <si>
    <t>Earnings Per Share, Policy [Policy Text Block]</t>
  </si>
  <si>
    <t xml:space="preserve"> (q) Earnings (loss) per share The Company has adopted the accounting principles generally accepted in the United States regarding earnings per share (“EPS”), which requires presentation of basic and diluted earnings (loss) per share in conjunction with the disclosure of the methodology used in computing such earnings (loss) per share. Basic earnings (loss) per share are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Treasury Stock [Policy Text Block]</t>
  </si>
  <si>
    <t xml:space="preserve"> (r) Treasury Stock Treasury stock consists of shares repurchased by the Company that are no longer outstanding and are held by the Company. Treasury stock is accounted for under the cost method. As of both June 30, 2017 and December 31, 2016, the Company had repurchased 494,462 total shares of its common stock, given retroactive effect to the 1-for-5 reverse stock split effective on October 29, 2015, under the share repurchase plan approved by the Board of Directors in December 2010.</t>
  </si>
  <si>
    <t>Income Tax, Policy [Policy Text Block]</t>
  </si>
  <si>
    <t xml:space="preserve"> (s) Income taxes 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June 30, 2017, the Company’s income tax returns filed for December 31, 2015, 2014, 2013, 2012 and 2011 remain subject to examination by the taxing authorities.</t>
  </si>
  <si>
    <t>Share-based Compensation, Option and Incentive Plans Policy [Policy Text Block]</t>
  </si>
  <si>
    <t xml:space="preserve"> (t) Share-based compensation The Company accounts for equity instruments issued in exchange for the receipt of goods or services from other than employee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t>
  </si>
  <si>
    <t>New Accounting Pronouncements, Policy [Policy Text Block]</t>
  </si>
  <si>
    <t xml:space="preserve"> (u) Recently issued accounting pronouncements In January 2016, the Financial Accounting Standards Board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d to be disclosed for financial instruments measured at amortized cost on the balance sheet. For public entities, the ASU is effective for the fiscal years beginning after December 15, 2017, including interim periods within those fiscal years. The Company has evaluated and determined that the adoption would not have a material effect on the Company’s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has evaluated and determined that the adoption would not have a material effect on the Company’s financial statements. In April 2016, the FASB issu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has evaluated and determined that the adoption would not have a material effect on the Company’s financial statements. In April 2016, the FASB issued ASU 2016-10, Revenue from Contracts with Customers (Topi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Topic 606), which is not yet effective. The effective date and transition requirements for this ASU are the same as the effective date and transition requirements in Topic 606 (and any other Topic amended by ASU 2014-09). ASU 2015-14, Revenue from Contracts with Customers (Topic 606): Deferral of the Effective Date, defers the effective date of ASU 2014-09 by one year. The Company has evaluated and determined that the adoption would not have a material effect on the Company’s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4) Accounting for Gas-Balancing Arrangements (i.e., use of the "entitlements method"), which is codified in paragraph 932-10-S99-5, which is effective upon adoption of ASU 2014-09. The Company has evaluated and determined that the adoption would not have a material effect on the Company’s financial statements. In May 2016, the FASB issued ASU 2016-12, Revenue from Contracts with Customers (Topic 606): Narrow-Scope Improvements and Practical Expedients. The object is to address certain issues identified by the FASB-IASB Joint Transition Resource Group for Revenue Recognition.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The Company has evaluated and determined that the adoption would not have a material effect on the Company’s financial statement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has evaluated and determined that the adoption would not have a material effect on the Company’s financial statements. In October 2016, the FASB has issued Accounting Standards Update (ASU) No. 2016-17, Consolidation (Topic 810): Interests held through related parties that are under common control. The amendments in this ASU require that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are effective for public business entities for fiscal years beginning after December 15, 2016, including interim periods within those fiscal years. Early adoption is permitted, including adoption in an interim period. The Company has evaluated and determined that the adoption would not have a material effect on the Company’s financial statements.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public business entities for fiscal years beginning after December 15, 2016, including interim periods within those fiscal years. Management does not believe the adoption of this ASU would have a material effect on the Company’s consolidated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Company does not believe the adoption of this ASU would have a material effect on the Company’s financial statement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Management plans to adopt this ASU during the year ending December 2019. The Company does not believe the adoption of this ASU would have a material effect on the Company’s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financial statements. The Company does not believe other recently issued but not yet effective accounting standards, if currently adopted, would have a material effect on the consolidated financial position, statements of operations and cash flows.</t>
  </si>
  <si>
    <t>Summary of significant accounting policies (Tables)</t>
  </si>
  <si>
    <t>Schedule of Subsidiary of Limited Liability Company or Limited Partnership, Description [Table Text Block]</t>
  </si>
  <si>
    <t xml:space="preserve">The consolidated financial statements of the Company reflect the activities of the following major directly owned subsidiaries as of June 30, 2017: Subsidiary Percentage of Ownership General Steel Investment Co., Ltd. British Virgin Islands 100.0 % Tongyong Shengyuan (Tianjin) Technology Development Co., Ltd. (“Tongyong Shengyuan”) PRC 100.0 % Tianjin Shuangsi Trading Co. Ltd. (“Tianjin Shuangsi”) PRC 100.0 % </t>
  </si>
  <si>
    <t>Schedule Of Property Plant and Equipment Estimated Useful Life [Table Text Block]</t>
  </si>
  <si>
    <t xml:space="preserve">The estimated useful lives are as follows: Office Equipment 5 Years </t>
  </si>
  <si>
    <t>Condensed Income Statement [Table Text Block]</t>
  </si>
  <si>
    <t>CONDENSED STATEMENT OF OPERATIONS (In thousands) June 30, 2017 NET SALES $ 932 SELLING, GENERAL AND ADMINISTRATIVE EXPENSES 85 FINANCE EXPENSES 3,494 OTHER INCOME (68 ) TOTAL EXPENSES 3,511 LOSS BEFORE PROVISION FOR INCOME TAXES (2,579 ) PROVISION FOR INCOME TAXES 1 NET LOSS FOR CONTINUING OPERATIONS (2,580 ) NET LOSS FROM OPERATIONS HELD FOR SALE (1,981 ) NET LOSS $ (4,561 )</t>
  </si>
  <si>
    <t>Disposal Groups, Including Discontinued Operations [Table Text Block]</t>
  </si>
  <si>
    <t>Reconciliation of the carrying amounts of major classes of assets and liabilities of discontinued operations classified as held for sale in the consolidated balance sheets which include Tianjin Shuangsi’ operations as of June 30, 2017 and December 31, 2016. Carrying amounts of major classes of assets included as part of discontinued operations: June 30, December 31, (In thousands) 2017 2016 ASSETS: Cash $ 6 $ 26 Accounts receivable, net 41 1 Accounts receivable related parties, net 2,872 - Other receivables, net 15 - Other receivables – related parties, net 19,807 30,554 Advance on inventory purchase 19 - Prepaid taxes 1,043 - Property and equipment, net 1 1 Total assets held for sale 23,084 30,582 Total assets of the disposal group classified as held for sale $ 23,804 $ 30,582 Carrying amounts of major classes of liabilities included as part of discontinued operations: CURRENT LIABILITIES: Accounts payable, related parties $ - $ 13,448 Other payables and accrued liabilities 2,950 2,448 Other payables - related parties 22,871 773 Customer deposits - 12,242 Taxes payable 40 97 Total current liabilities held for sale 25,861 29,008 Total liabilities of the disposal group classified as held for sale $ 25,861 $ 29,008 Reconciliation of the amounts of major classes of income and losses from operations disposed in the unaudited condensed consolidated statements of operations and comprehensive loss which include Shuangsi’s operations for the three and six months ended June 30, 2017 and Catalon and Maoming’s operation for the six months ended June 30, 2016. For the six months ended June 30, Operations Disposed – Catalon and Maoming: 2017 2016 (In thousands) SELLING, GENERAL AND ADMINISTRATIVE EXPENSES - (949 ) LOSS FROM OPERATIONS - (949 ) - OTHER EXPENSE Finance/interest expense - (414 ) Other non-operating expense, net - (1,206 ) Other expense, net - (1,620 ) LOSS BEFORE PROVISION FOR INCOME TAXES AND NONCONTROLLING INTEREST - (2,569 ) PROVISION FOR INCOME TAXES - - NET LOSS FROM OPERATIONS DISPOSED - (2,569 ) Less: Net loss attributable to noncontrolling interest from operations disposed - (26 ) NET LOSS FROM OPERATIONS DISPOSED $ - $ (2,543 ) For the three months ended June 30, Operations held for sale– Tianjin Shuangsi: 2017 2016 (In thousands) NET PROFIT 86 365 SELLING, GENERAL AND ADMINISTRATIVE EXPENSES 6 18 INCOME FROM OPERATIONS 80 347 OTHER EXPENSE Finance/interest expense 1 - Other expense, net 1 - INCOME BEFORE PROVISION FOR INCOME TAXES AND NONCONTROLLING INTEREST - 347 PROVISION FOR INCOME TAXES - 87 NET INCOME FROM OPERATIONS DISPOSED 79 260 Less: Net loss attributable to noncontrolling interest from operations disposed - - NET LOSS FROM OPERATIONS TO BE DISPOSED $ 79 $ 260 For the six months ended June 30, Operations held for sale– Tianjin Shuangsi: 2017 2016 (In thousands) NET PROFIT (LOSS) (6,413 ) 819 SELLING, GENERAL AND ADMINISTRATIVE EXPENSES 12 41 (LOSS) INCOME FROM OPERATIONS (6,425 ) 778 OTHER EXPENSE Finance/interest expense 1 1 Other expense, net 1 1 LOSS BEFORE PROVISION FOR INCOME TAXES AND NONCONTROLLING INTEREST (6,426 ) 777 PROVISION FOR INCOME TAXES - 194 NET LOSS FROM OPERATIONS DISPOSED (6,426 ) - Less: Net loss attributable to noncontrolling interest from operations disposed - - NET LOSS FROM OPERATIONS TO BE DISPOSED $ (6,426 ) $ 583 Maoming Hengda On March 21, 2016, the Company, along with its 1% minority 100% 32% equity interest. The Company expects to receive its 99% ownership for the total proceeds of RMB 328.0 million (approximately $50.5 million), of which RMB 262.3 million (approximately $40.4 million) will be paid within five days after the signing of the Agreement, and the remainder RMB 65.7 million (approximately $10.1 million) will be paid within one year. On August 10, 2016, the Company has signed two offset agreements with Tianwu Tongyuan and two of its debtors to offset its payables of RMB 262.3 million (approximately $40.4 million) to its debtors with Tianwu Tongyong. The agreement was amended in April 2017 to set the sale price at RMB 155.3 million or approximately $23.9 million. The 154.0 million (approximately $23.9 million), . Accordingly, the Company recorded the total amount of net consideration of $45.7 million in additional-paid-in capital. The net deficiency of Maoming Hengda as of March 21, 2016 is as follows: (In thousands) March 21, 2016 (Unaudited) CURRENT ASSETS: Cash $ 2 Accounts receivable, net 344 Other receivables, net 15 Total current 361 PROPERTY AND EQUIPMENT, NET 16,321 LONG-TERM DEFERRED EXPENSE 2 INTANGIBLE ASSETS, NET OF ACCUMULATED AMORTIZATION 2,023 Total assets $ 18,707 CURRENT LIABILITIES: Accounts payable 6,377 Short term loans - other 464 Other payables and accrued liabilities 3,033 Other payables - related parties 430 Other payables - intercompany 30,650 Total current liabilities 40,954 NON-CONTROLLING INTEREST (16 ) Total net deficiency (22,232 ) Net consideration (23,507 ) Currency translation adjustment 81 Total addition to paid-in capital $ (45,658 ) Catalon: Due to operational issues, Catalon was not able to meet the minimum sales target or minimum net profit applicable as stipulated in the Stock Exchange agreement, therefore the board has voted unanimously to cancel the shares that were placed in escrow for the selling shareholders. As such the Company deconsolidated Catalon on March 31, 2016. The net deficiency of Catalon as of March 31, 2016 is as follows: (In thousands) March 31, 2016 CURRENT ASSETS: Cash $ 24 Total current 24 CURRENT LIABILITIES: Other payables - related parties 2,279 Total current liabilities 2,279 NON-CONTROLLING INTEREST (358 ) Total net deficiency (1,953 ) Net consideration (4,316 ) Gain in disposal of subsidiary $ (6,269 )</t>
  </si>
  <si>
    <t>Other receivables (including related parties), net (Tables)</t>
  </si>
  <si>
    <t>Schedule of Accounts, Notes, Loans and Financing Receivable [Table Text Block]</t>
  </si>
  <si>
    <t xml:space="preserve">Other receivables, including related party receivables, net of allowance for doubtful accounts consists of the following: June 30, 2017 December 31, 2016 (in thousands) (in thousands) Other receivables $ 140 $ 170 Other receivables – related party 19,807 71,304 Less: allowance for doubtful accounts (122 ) (169 ) Net other receivables 19,825 71,305 Less: other receivables – held for sale (19,822 ) (30,554 ) Net other receivables – continuing operations $ 3 $ 40,751 </t>
  </si>
  <si>
    <t>Schedule of Credit Losses Related to Financing Receivables, Current and Noncurrent [Table Text Block]</t>
  </si>
  <si>
    <t xml:space="preserve">Movement of allowance for doubtful accounts, including related parties, is as follows: June 30, 2017 December 31, 2016 (in thousands) (in thousands) Beginning balance $ 169 $ - Charge to expense - 169 Write off (47 ) - Ending balance 122 169 Less: balance – held for sale - - Ending balance – continuing operations $ 122 $ 169 </t>
  </si>
  <si>
    <t>Taxes (Tables)</t>
  </si>
  <si>
    <t>Schedule of Components of Income Tax Expense (Benefit) [Table Text Block]</t>
  </si>
  <si>
    <t xml:space="preserve">Significant components of the provision for income taxes on earnings and deferred taxes on net operating losses from operations for the three months ended June 30, 2017 and 2016 are as follows: (In thousands) The three months ended June 30, 2017 The three months ended June 30, 2016 Current $ - $ 87 Total provision for income taxes $ - $ 87 Less: Income taxes from operations disposed - (87 ) Income taxes – continuing operations $ - $ - (In thousands) The six months ended June 30, 2017 The six months ended June 30, 2016 Current $ - $ 194 Total provision for income taxes $ - $ 194 Less: Income taxes from operations disposed - (194 ) Income taxes – continuing operations $ - $ - </t>
  </si>
  <si>
    <t>Related party transactions and balances (Tables)</t>
  </si>
  <si>
    <t>Schedule Of Related Party Sales [Table Text Block]</t>
  </si>
  <si>
    <t xml:space="preserve">a. The following chart summarized gross sales to related parties for the three months and six months ended June 30, 2017 and 2016. Name of related parties Relationship For the three months ended June 30, 2017 For the three months ended June 30, 2016 (in thousands) (in thousands) Wendlar Tianjin Industry Co., Ltd. Partially owned by CEO through indirect shareholding* 15 - Tianjin Hengying Trading Co., Ltd Partially owned by CEO through indirect shareholding 24 26,642 Tianjin Daqiuzhuang Steel Plates Co., Ltd Partially owned by CEO through indirect shareholding - 7,720 Tianjin Qiu Steel Investment Co., Ltd Partially owned by CEO through indirect shareholding 76 - Total $ 115 $ 34,362 Less: Sales to related parties from operations disposed (115 ) (34,362 ) Sales–related parties – continuing operations $ - $ - *The CEO is referred to herein as the chief executive officer of General Steel Holdings, Inc. Mr. Zuosheng Yu. Sales to related parties in trading transactions from disposed operations, which were netted against the corresponding cost of goods sold, amounted to $6.4 million net cost of sales and $0.8 million net revenue for the six months ended June 30, 2017 and 2016, respectively. Name of related parties Relationship For the six months ended June 30, 2017 For the six months ended June 30, 2016 (in thousands) (in thousands) Tianjin Dazhen Trading Co., Ltd Partially owned by CEO through indirect shareholding $ (44 ) $ 167 Wendlar Tianjin Industry Co., Ltd. Partially owned by CEO through indirect shareholding 15 29,644 Tianjin Hengying Trading Co., Ltd Partially owned by CEO through indirect shareholding 12,993 40,072 Tianjin Daqiuzhuang Steel Plates Co., Ltd Partially owned by CEO through indirect shareholding - 7,720 Tianjin Qiu Steel Investment Co., Ltd Partially owned by CEO through indirect shareholding 76 - Total $ 13,040 $ 77,603 Less: Sales to related parties from operations disposed (13,040 ) (77,603 ) Sales–related parties – continuing operations $ - $ - </t>
  </si>
  <si>
    <t>Schedule Of Related Party Purchases [Table Text Block]</t>
  </si>
  <si>
    <t xml:space="preserve">b. The following charts summarize purchases from related parties three months and six months ended June 30, 2017 and 2016. Name of related parties Relationship For the three months ended June 30, 2017 For the three months ended June 30, 2016 (in thousands) (in thousands) Tianjin Dazhan Industry Co., Ltd Partially owned by CEO through indirect shareholding $ 13 $ 12,044 Wendlar Tianjin Industry Co., Ltd. Partially owned by CEO through indirect shareholding 13 - Tianjin Daqiuzhuang Steel Plates Co., Ltd Partially owned by CEO through indirect shareholding - 12,282 Tianjin Hengying Trading Co., Ltd Partially owned by CEO through indirect shareholding - 4,404 General Steel (China) Co., Ltd Partially owned by CEO through indirect shareholding 17 23,618 Total $ 43 $ 52,348 Less: Purchases from related parties from operations disposed (43 ) (52,348 ) Purchases–related parties–continuing operations $ - $ - Name of related parties Relationship For the six months ended June 30, 2017 For the six months ended June 30, 2016 (in thousands) (in thousands) Tianjin Dazhen Industry Co., Ltd Partially owned by CEO through indirect shareholding $ 7,048 $ 12,044 Wendlar Tianjin Industry Co., Ltd. Partially owned by CEO through indirect shareholding 3,011 - Tianjin Daqiuzhuang Steel Plates Co., Ltd Partially owned by CEO through indirect shareholding - 12,282 Tianjin Hengying Trading Co., Ltd Partially owned by CEO through indirect shareholding - 4,611 General Steel (China) Co., Ltd Partially owned by CEO through indirect shareholding 9,444 23,740 Total $ 19,503 $ 52,677 Less: Purchases from related parties from operations disposed (19,503 ) (52,677 ) Purchases–related parties–continuing operations $ - $ - </t>
  </si>
  <si>
    <t>Schedule Of Related Party Transactions, Accounts Receivables From Related Party [Table Text Block]</t>
  </si>
  <si>
    <t xml:space="preserve">a. Accounts receivable – related party: Name of related parties Relationship June 30, 2017 December 31, 2016 (in thousands) (in thousands) Tianjin Hengying Trading Co., Ltd Partially owned by CEO through indirect shareholding $ 2,872 $ - Less: Accounts receivable – related party - held for sale (2,872 ) - Accounts receivable – related party - continuing operations $ - $ - </t>
  </si>
  <si>
    <t>Schedule Of Related Party Transactions, Other Receivables Related Parties [Table Text Block]</t>
  </si>
  <si>
    <t xml:space="preserve">b. Other receivable – related parties: Other receivables - related parties are those nontrade receivables arising from transactions through the sales of its subsidiary, which was bought by its related party or arising from transactions through accumulated intercompany payable upon the disposal of its subsidiary. Name of related parties Relationship June 30, 2017 December 31, 2016 (in thousands) (in thousands) Wendler Investment &amp; Management Group Co., Ltd Common control under CEO $ 1,159 $ 43 Tianwu General Steel Material Trading Co., Ltd. Investee of General Steel (China) - 22,137 General Steel (China) Co., Ltd Partially owned by CEO through indirect shareholding 14,027 30,396 Beijing Shenghua Xinyuan Metal Materials Co., Ltd Partially owned by CEO through indirect shareholding 75 116 Wendlar Tianjin Industry Co., Ltd.(Formerly known as Qiu Steel) Partially owned by CEO through indirect shareholding 4,340 - Maoming Hengda Wholly owned by Tianwu Tongyong 206 18,612 Total 19,807 71,304 Less: other receivable – related parties - held for sale (19,807 ) (30,554 ) Other receivable – related parties - continuing operations $ - $ 40,750 </t>
  </si>
  <si>
    <t>Schedule Of Related Party Transactions, Accounts Payable Related Parties [Table Text Block]</t>
  </si>
  <si>
    <t xml:space="preserve">c. Accounts payable – related party: Name of related parties Relationship June 30, 2017 December 31, 2016 (in thousands) (in thousands) Tianjin Dazhen Industry Co., Ltd Partially owned by CEO through indirect shareholding $ - $ 6,289 Wendlar Tianjin Industry Co., Ltd.(Formerly known as Qiu Steel) Partially owned by CEO through indirect shareholding - 2,171 Tianjin Daqiuzhuang Steel Plates Co., Ltd Partially owned by CEO through indirect shareholding - 4,988 Total - 13,448 Less: accounts payable – related parties - held for sale - (13,448 ) Accounts payable – related parties - continuing operations $ - $ - </t>
  </si>
  <si>
    <t>Schedule Of Related Party Transactions, Other Payable Related Parties [Table Text Block]</t>
  </si>
  <si>
    <t xml:space="preserve">d. Other payables – related parties: Other payables – related parties are those nontrade payables arising from transactions between the Company and its related parties, such as advances or payments from these related parties on behalf of the Group. Name of related parties Relationship June 30, 2017 December 31, 2016 (in thousands) (in thousands) Wendlar Investment &amp; Management Group Co., Ltd Common control under CEO $ - $ 32 Yangpu Capital Automobile Partially owned by CEO through indirect shareholding 95 95 Tianjin Jingqiu Steel Co., Ltd Partially owned by CEO through indirect shareholding 59 - Tianjin Qiu Steel Investment Co., Ltd Partially owned by CEO through indirect shareholding 22,812 - Tianjin Dazhen Industry Co., Ltd Partially owned by CEO through indirect shareholding - 773 General Steel (China) Co., Ltd Partially owned by CEO through indirect shareholding 7,783 48,376 Zuosheng Yu CEO 1,418 1,329 Total 32,167 50,605 Less: other payables – related parties - held for sale (22,871 ) (773 ) Other payables – related parties – continuing operations $ 9,296 $ 49,832 </t>
  </si>
  <si>
    <t>Schedule Of Related Party Transactions, Customer Deposits Related Parties [Table Text Block]</t>
  </si>
  <si>
    <t xml:space="preserve">e. Customer deposit – related party: Name of related parties Relationship June 30, 2017 December 31, 2016 (in thousands) (in thousands) Tianjin Hengying Trading Co, Ltd Partially owned by CEO through indirect shareholding $ - $ 12,424 Less: customer deposit – related party - held for sale - (12,424 ) Customer deposits – related party – continuing operations - - </t>
  </si>
  <si>
    <t>Organization and Operations (Details Textual) - USD ($) $ in Thousands</t>
  </si>
  <si>
    <t>Feb. 16, 2016</t>
  </si>
  <si>
    <t>General Steel Investment Co Ltd [Member]</t>
  </si>
  <si>
    <t>Noncontrolling Interest, Ownership Percentage by Parent</t>
  </si>
  <si>
    <t>100.00%</t>
  </si>
  <si>
    <t>Tianjin Shuangsi Trading Co [Member]</t>
  </si>
  <si>
    <t>Equity Method Investment, Aggregate Cost</t>
  </si>
  <si>
    <t>Summary of significant accounting policies (Details)</t>
  </si>
  <si>
    <t>General Steel Investment Co., Ltd. [Member]</t>
  </si>
  <si>
    <t>Summary Of Significant Accounting Policies [Line Items]</t>
  </si>
  <si>
    <t>Entity Incorporation, State Country Name</t>
  </si>
  <si>
    <t>British Virgin Islands</t>
  </si>
  <si>
    <t>Equity Method Investment, Ownership Percentage</t>
  </si>
  <si>
    <t>Tongyong Shengyuan (Tianjin) Technology Development Co., Ltd. ("Tongyong Shengyuan") [Member]</t>
  </si>
  <si>
    <t>PRC</t>
  </si>
  <si>
    <t>Tianjin Shuangsi Trading Co. Ltd. ("Tianjin Shuangsi") [Member]</t>
  </si>
  <si>
    <t>Summary of significant accounting policies (Details 1)</t>
  </si>
  <si>
    <t>Office Equipment [Member]</t>
  </si>
  <si>
    <t>Property, Plant and Equipment, Useful Life</t>
  </si>
  <si>
    <t>5 years</t>
  </si>
  <si>
    <t>Summary of significant accounting policies (Details 2) - USD ($)</t>
  </si>
  <si>
    <t>SELLING, GENERAL AND ADMINISTRATIVE EXPENSES</t>
  </si>
  <si>
    <t>FINANCE EXPENSES</t>
  </si>
  <si>
    <t>LOSS BEFORE PROVISION FOR INCOME TAXES</t>
  </si>
  <si>
    <t>NET LOSS FROM OPERATIONS HELD FOR SALE</t>
  </si>
  <si>
    <t>NET LOSS</t>
  </si>
  <si>
    <t>Tianwu General Steel Material Trading Co Ltd [Member] | Product [Member]</t>
  </si>
  <si>
    <t>NET SALES</t>
  </si>
  <si>
    <t>OTHER INCOME</t>
  </si>
  <si>
    <t>TOTAL EXPENSES</t>
  </si>
  <si>
    <t>NET LOSS FOR CONTINUING OPERATIONS</t>
  </si>
  <si>
    <t>Summary of significant accounting policies (Details 3) - USD ($)</t>
  </si>
  <si>
    <t>1 Months Ended</t>
  </si>
  <si>
    <t>Mar. 31, 2016</t>
  </si>
  <si>
    <t>Mar. 21, 2016</t>
  </si>
  <si>
    <t>Accounts receivable, net</t>
  </si>
  <si>
    <t>Accounts receivable related parties, net</t>
  </si>
  <si>
    <t>Other receivables – related parties, net</t>
  </si>
  <si>
    <t>Advance on inventory purchase</t>
  </si>
  <si>
    <t>Prepaid taxes</t>
  </si>
  <si>
    <t>Property and equipment, net</t>
  </si>
  <si>
    <t>Total assets held for sale</t>
  </si>
  <si>
    <t>Total current</t>
  </si>
  <si>
    <t>OTHER ASSETS:</t>
  </si>
  <si>
    <t>Total assets of the disposal group classified as held for sale</t>
  </si>
  <si>
    <t>Accounts payable, related parties</t>
  </si>
  <si>
    <t>Customer deposits - related parties</t>
  </si>
  <si>
    <t>Total current liabilities held for sale</t>
  </si>
  <si>
    <t>NON-CURRENT LIABILITIES HELD FOR SALE</t>
  </si>
  <si>
    <t>Total liabilities of the disposal group classified as held for sale</t>
  </si>
  <si>
    <t>Gain in disposal of subsidiary</t>
  </si>
  <si>
    <t>Maoming Hengda - operation disposed</t>
  </si>
  <si>
    <t>Long-term deferred expense</t>
  </si>
  <si>
    <t>Intangible assets, net of accumulated amortization</t>
  </si>
  <si>
    <t>Accounts payable</t>
  </si>
  <si>
    <t>Short term loans - others</t>
  </si>
  <si>
    <t>Other payables - intercompany</t>
  </si>
  <si>
    <t>NON-CONTROLLING INTEREST</t>
  </si>
  <si>
    <t>Total net deficiency</t>
  </si>
  <si>
    <t>Net consideration</t>
  </si>
  <si>
    <t>Currency translation adjustment</t>
  </si>
  <si>
    <t>Total addition to paid-in capital</t>
  </si>
  <si>
    <t>Catalon Chemical Corp [Member]</t>
  </si>
  <si>
    <t>Summary of significant accounting policies (Details 4) - USD ($)</t>
  </si>
  <si>
    <t>NET PROFIT (LOSS)</t>
  </si>
  <si>
    <t>(LOSS) INCOME FROM OPERATIONS</t>
  </si>
  <si>
    <t>OTHER EXPENSE</t>
  </si>
  <si>
    <t>Other expense, net</t>
  </si>
  <si>
    <t>LOSS BEFORE PROVISION FOR INCOME TAXES AND NONCONTROLLING INTEREST</t>
  </si>
  <si>
    <t>NET LOSS FROM OPERATIONS DISPOSED</t>
  </si>
  <si>
    <t>NET LOSS FROM OPERATIONS TO BE DISPOSED</t>
  </si>
  <si>
    <t>Catalon and Maoming [Member]</t>
  </si>
  <si>
    <t>Other non-operating expense, net</t>
  </si>
  <si>
    <t>Tianjin Shuangsi [Member]</t>
  </si>
  <si>
    <t>Summary of significant accounting policies (Details Textual) ¥ / shares in Units, $ / shares in Units, ¥ in Millions</t>
  </si>
  <si>
    <t>Aug. 10, 2016USD ($)</t>
  </si>
  <si>
    <t>Aug. 10, 2016CNY (¥)</t>
  </si>
  <si>
    <t>Apr. 30, 2017USD ($)</t>
  </si>
  <si>
    <t>Apr. 30, 2017CNY (¥)</t>
  </si>
  <si>
    <t>Mar. 21, 2016USD ($)</t>
  </si>
  <si>
    <t>Mar. 21, 2016CNY (¥)</t>
  </si>
  <si>
    <t>Jun. 30, 2017USD ($)shares</t>
  </si>
  <si>
    <t>Jun. 30, 2016USD ($)</t>
  </si>
  <si>
    <t>Jun. 30, 2017USD ($)¥ / sharesshares</t>
  </si>
  <si>
    <t>Jun. 30, 2016¥ / shares</t>
  </si>
  <si>
    <t>Dec. 31, 2016USD ($)$ / sharesshares</t>
  </si>
  <si>
    <t>Jun. 30, 2017¥ / shares</t>
  </si>
  <si>
    <t>Dec. 31, 2016¥ / shares</t>
  </si>
  <si>
    <t>Dec. 28, 2015USD ($)</t>
  </si>
  <si>
    <t>Dec. 28, 2015CNY (¥)</t>
  </si>
  <si>
    <t>32.00%</t>
  </si>
  <si>
    <t>Other Comprehensive Income (Loss), Foreign Currency Transaction and Translation Adjustment, Net of Tax, Portion Attributable to Parent</t>
  </si>
  <si>
    <t>Foreign Currency Exchange Translation Rate Balance Sheet Items | (per share)</t>
  </si>
  <si>
    <t>Foreign Currency Exchange Average Translation Rate | ¥ / shares</t>
  </si>
  <si>
    <t>Income (Loss) from Equity Method Investments, Net of Dividends or Distributions</t>
  </si>
  <si>
    <t>Treasury Stock, Shares | shares</t>
  </si>
  <si>
    <t>Due from Related Parties</t>
  </si>
  <si>
    <t>Investments in and Advance to Affiliates, Subsidiaries, Associates, and Joint Ventures</t>
  </si>
  <si>
    <t>Proceeds from Sale of Equity Method Investments</t>
  </si>
  <si>
    <t>Description of Percentage of Sales Made By Each Customer</t>
  </si>
  <si>
    <t>more than 10% of total sales</t>
  </si>
  <si>
    <t>Other Payables, Offset</t>
  </si>
  <si>
    <t>Tianwu Tongyuan [Member]</t>
  </si>
  <si>
    <t>Related Party [Member]</t>
  </si>
  <si>
    <t>Cost of Purchases</t>
  </si>
  <si>
    <t>Sales Revenue Good Gross</t>
  </si>
  <si>
    <t>Disposal Group, Including Discontinued Operation, Costs of Goods Sold</t>
  </si>
  <si>
    <t>Related Party Transaction Purchases From Related Party Percentage</t>
  </si>
  <si>
    <t>5.60%</t>
  </si>
  <si>
    <t>99.10%</t>
  </si>
  <si>
    <t>Related Party Transaction Sales To Related Party Percentage</t>
  </si>
  <si>
    <t>38.50%</t>
  </si>
  <si>
    <t>98.20%</t>
  </si>
  <si>
    <t>Disposal Group Including Discontinued Operation Net Profit Loss</t>
  </si>
  <si>
    <t>Customer Concentration Risk [Member]</t>
  </si>
  <si>
    <t>Concentration Risk, Percentage</t>
  </si>
  <si>
    <t>97.90%</t>
  </si>
  <si>
    <t>Sales [Member]</t>
  </si>
  <si>
    <t>99.00%</t>
  </si>
  <si>
    <t>Accounts Receivable [Member] | Supplier Concentration Risk [Member]</t>
  </si>
  <si>
    <t>10.00%</t>
  </si>
  <si>
    <t>Accounts Receivable [Member] | Customer Concentration Risk [Member]</t>
  </si>
  <si>
    <t>Purchases [Member] | Supplier Concentration Risk [Member]</t>
  </si>
  <si>
    <t>99.70%</t>
  </si>
  <si>
    <t>Purchases [Member] | Supplier One Concentration Risk[] [Member]</t>
  </si>
  <si>
    <t>89.00%</t>
  </si>
  <si>
    <t>Maximum [Member]</t>
  </si>
  <si>
    <t>Property, Plant and Equipment, Salvage Value, Percentage</t>
  </si>
  <si>
    <t>5.00%</t>
  </si>
  <si>
    <t>Percentage Of Ownership, Significant Influence</t>
  </si>
  <si>
    <t>50.00%</t>
  </si>
  <si>
    <t>Value Added Tax Rate</t>
  </si>
  <si>
    <t>17.00%</t>
  </si>
  <si>
    <t>Minimum [Member]</t>
  </si>
  <si>
    <t>3.00%</t>
  </si>
  <si>
    <t>20.00%</t>
  </si>
  <si>
    <t>13.00%</t>
  </si>
  <si>
    <t>Customer One [Member] | Sales [Member] | Customer Concentration Risk [Member]</t>
  </si>
  <si>
    <t>99.90%</t>
  </si>
  <si>
    <t>91.80%</t>
  </si>
  <si>
    <t>Maoming Hengda [Member]</t>
  </si>
  <si>
    <t>Additional Paid in Capital, Net Consideration</t>
  </si>
  <si>
    <t>Equity Method Investment, Amount Sold</t>
  </si>
  <si>
    <t>Equity Method Investment Disposed Proceeds Receivable</t>
  </si>
  <si>
    <t>Noncontrolling Interest, Ownership Percentage by Noncontrolling Owners</t>
  </si>
  <si>
    <t>1.00%</t>
  </si>
  <si>
    <t>Tianwu General Steel Material Trading Co Ltd [Member]</t>
  </si>
  <si>
    <t>Tianwu Tongyong [Member]</t>
  </si>
  <si>
    <t>Agreement [Member]</t>
  </si>
  <si>
    <t>15.50%</t>
  </si>
  <si>
    <t>Other receivables (including related parties), net (Details) - USD ($) $ in Thousands</t>
  </si>
  <si>
    <t>Other receivables – related party</t>
  </si>
  <si>
    <t>Less: allowance for doubtful accounts</t>
  </si>
  <si>
    <t>Net other receivables</t>
  </si>
  <si>
    <t>Less: other receivables – held for sale</t>
  </si>
  <si>
    <t>Net other receivables – continuing operations</t>
  </si>
  <si>
    <t>Other receivables (including related parties), net (Details 1) - USD ($)</t>
  </si>
  <si>
    <t>Charge to expense</t>
  </si>
  <si>
    <t>Other Receivables [Member]</t>
  </si>
  <si>
    <t>Beginning balance</t>
  </si>
  <si>
    <t>Write off</t>
  </si>
  <si>
    <t>Ending balance</t>
  </si>
  <si>
    <t>Less: balance – held for sale</t>
  </si>
  <si>
    <t>Ending balance – continuing operations</t>
  </si>
  <si>
    <t>Supplemental disclosure of cash flow information (Details Textual) - USD ($)</t>
  </si>
  <si>
    <t>Sep. 30, 2016</t>
  </si>
  <si>
    <t>Mar. 15, 2016</t>
  </si>
  <si>
    <t>Jan. 20, 2016</t>
  </si>
  <si>
    <t>Supplemental Disclosure Of Cash Flow Information [Line Items]</t>
  </si>
  <si>
    <t>Gain (Loss) on Disposition of Stock in Subsidiary</t>
  </si>
  <si>
    <t>Disposal Group, Including Discontinued Operation, Consideration</t>
  </si>
  <si>
    <t>Share-based Compensation</t>
  </si>
  <si>
    <t>Stock Issued During Period, Shares, Issued for Services</t>
  </si>
  <si>
    <t>Accrued Liabilities [Member]</t>
  </si>
  <si>
    <t>Prepayments [Member]</t>
  </si>
  <si>
    <t>Consultancy Services [Member]</t>
  </si>
  <si>
    <t>Consultancy Services [Member] | Restricted Stock [Member]</t>
  </si>
  <si>
    <t>Taxes (Details) - USD ($)</t>
  </si>
  <si>
    <t>Taxes [Line Items]</t>
  </si>
  <si>
    <t>Current</t>
  </si>
  <si>
    <t>Total provision for income taxes</t>
  </si>
  <si>
    <t xml:space="preserve"> Less: Income taxes from operations disposed</t>
  </si>
  <si>
    <t>Income taxes – continuing operations</t>
  </si>
  <si>
    <t>Taxes (Details Textual) - USD ($) $ in Millions</t>
  </si>
  <si>
    <t>Effective Income Tax Rate Reconciliation, Percent</t>
  </si>
  <si>
    <t>35.00%</t>
  </si>
  <si>
    <t>Percentage Of Deferred Tax Asset</t>
  </si>
  <si>
    <t>Deferred Tax Assets Valuation Period</t>
  </si>
  <si>
    <t>Discontinued Operations [Member]</t>
  </si>
  <si>
    <t>Net operating (losses) carried forward</t>
  </si>
  <si>
    <t>Deferred Tax Assets, Valuation Allowance</t>
  </si>
  <si>
    <t>UNITED STATES [Member]</t>
  </si>
  <si>
    <t>Valuation Allowance, Deferred Tax Asset, Change in Amount</t>
  </si>
  <si>
    <t>Subsidiaries [Member]</t>
  </si>
  <si>
    <t>25.00%</t>
  </si>
  <si>
    <t>Related party transactions and balances (Details) - USD ($) $ in Thousands</t>
  </si>
  <si>
    <t>Related Party Transaction [Line Items]</t>
  </si>
  <si>
    <t>Revenue from Related Parties</t>
  </si>
  <si>
    <t>Less: Sales to related parties from operations disposed</t>
  </si>
  <si>
    <t>Sales–related parties – continuing operations</t>
  </si>
  <si>
    <t>Tianjin Dazhen Trading Co Ltd [Member]</t>
  </si>
  <si>
    <t>Related Party Relationship</t>
  </si>
  <si>
    <t>Partially owned by CEO through indirect shareholding</t>
  </si>
  <si>
    <t>Wendlar Tianjin Industry Co., Ltd. [Member]</t>
  </si>
  <si>
    <t>[1]</t>
  </si>
  <si>
    <t>Tianjin Hengying Trading Co., Ltd [Member]</t>
  </si>
  <si>
    <t>Tianjin Daqiuzhuang Steel Plates Co., Ltd [Member]</t>
  </si>
  <si>
    <t>Tianjin Qiu Steel Investment Co., Ltd [Member]</t>
  </si>
  <si>
    <t>The CEO is referred to herein as the chief executive officer of General Steel Holdings, Inc. Mr. Zuosheng Yu.</t>
  </si>
  <si>
    <t>Related party transactions and balances (Details 1) - USD ($) $ in Thousands</t>
  </si>
  <si>
    <t>Purchases from Related Party</t>
  </si>
  <si>
    <t>Less: Purchases from related parties from operations disposed</t>
  </si>
  <si>
    <t>Purchases–related parties–continuing operations</t>
  </si>
  <si>
    <t>Tianjin Dazhan Industry Co., Ltd [Member]</t>
  </si>
  <si>
    <t>General Steel (China) Co., Ltd [Member]</t>
  </si>
  <si>
    <t>Related party transactions and balances (Details 2) - USD ($) $ in Thousands</t>
  </si>
  <si>
    <t>Less: Accounts receivable – related party - held for sale</t>
  </si>
  <si>
    <t>Accounts receivable – related party - continuing operations</t>
  </si>
  <si>
    <t>Accounts receivable - related parties</t>
  </si>
  <si>
    <t>Related party transactions and balances (Details 3) - USD ($)</t>
  </si>
  <si>
    <t>Total</t>
  </si>
  <si>
    <t>Less: other receivable – related parties - held for sale</t>
  </si>
  <si>
    <t>Other receivable – related parties - continuing operations</t>
  </si>
  <si>
    <t>Wendler Investment &amp; Management Group Co., Ltd [Member]</t>
  </si>
  <si>
    <t>Common control under CEO</t>
  </si>
  <si>
    <t>Tianwu General Steel Material Trading Co., Ltd. [Member]</t>
  </si>
  <si>
    <t>Investee of General Steel (China)</t>
  </si>
  <si>
    <t>Beijing Shenghua Xinyuan Metal Materials Co., Ltd [Member]</t>
  </si>
  <si>
    <t>Wendlar Tianjin Industry Co., Ltd.(Formerly known as Qiu Steel) [Member]</t>
  </si>
  <si>
    <t>Wholly owned by Tianwu Tongyong</t>
  </si>
  <si>
    <t>Related party transactions and balances (Details 4) - USD ($) $ in Thousands</t>
  </si>
  <si>
    <t>Accounts payable - related party</t>
  </si>
  <si>
    <t>Less: accounts payable – related parties - held for sale</t>
  </si>
  <si>
    <t>Accounts payable – related parties - continuing operations</t>
  </si>
  <si>
    <t>Tianjin Dazhen Industry Co., Ltd [Member]</t>
  </si>
  <si>
    <t>Related party transactions and balances (Details 5) - USD ($) $ in Thousands</t>
  </si>
  <si>
    <t>Less: other payables – related parties - held for sale</t>
  </si>
  <si>
    <t>Other payables – related parties – continuing operations</t>
  </si>
  <si>
    <t>Wendlar Investment &amp; Management Group Co., Ltd [Member]</t>
  </si>
  <si>
    <t>Yangpu Capital Automobile [Member]</t>
  </si>
  <si>
    <t>Tianjin Jingqiu Steel Co., Ltd [Member]</t>
  </si>
  <si>
    <t>Zuosheng Yu [Member]</t>
  </si>
  <si>
    <t>CEO</t>
  </si>
  <si>
    <t>Related party transactions and balances (Details 6) - USD ($) $ in Thousands</t>
  </si>
  <si>
    <t>Less: customer deposit – related party - held for sale</t>
  </si>
  <si>
    <t>Customer deposits – related party – continuing operations</t>
  </si>
  <si>
    <t>Tianjin Hengying Trading Co, Ltd [Member]</t>
  </si>
  <si>
    <t>Related party transactions and balances (Details Textual) ¥ in Millions, $ in Millions</t>
  </si>
  <si>
    <t>Jun. 30, 2017USD ($)</t>
  </si>
  <si>
    <t>Addition To Paid in Capital Equity Method Investments Net Consideration</t>
  </si>
  <si>
    <t>Maoming Hengda Steel Company Ltd [Member]</t>
  </si>
  <si>
    <t>Equity Method Investments</t>
  </si>
  <si>
    <t>Noncontrolling Interest [Member] | Maoming Hengda Steel Company Ltd [Member]</t>
  </si>
  <si>
    <t>Parent Company [Member]</t>
  </si>
  <si>
    <t>Parent Company [Member] | Maoming Hengda Steel Company Ltd [Member]</t>
  </si>
  <si>
    <t>Cost Of Goods Sold From Related Parties</t>
  </si>
  <si>
    <t>Equity (Details Textual) $ / shares in Units, ¥ in Millions</t>
  </si>
  <si>
    <t>Mar. 31, 2017shares</t>
  </si>
  <si>
    <t>Sep. 30, 2016USD ($)$ / sharesshares</t>
  </si>
  <si>
    <t>Sep. 30, 2016CNY (¥)shares</t>
  </si>
  <si>
    <t>Aug. 19, 2016USD ($)$ / sharesshares</t>
  </si>
  <si>
    <t>Mar. 15, 2016$ / sharesshares</t>
  </si>
  <si>
    <t>Jan. 20, 2016$ / sharesshares</t>
  </si>
  <si>
    <t>Shares Issued, Price Per Share | $ / shares</t>
  </si>
  <si>
    <t>Private Placement [Member]</t>
  </si>
  <si>
    <t>Stock Issued During Period, Shares, New Issues</t>
  </si>
  <si>
    <t>Stock Issued During Period, Value, New Issues</t>
  </si>
  <si>
    <t>Oriental Ace Limited [Member]</t>
  </si>
  <si>
    <t>Stock Issued During Period, Value, Conversion of Convertible Securities, Net of Adjustments | $</t>
  </si>
  <si>
    <t>Stock Issued During Period, Shares, Conversion of Convertible Securities</t>
  </si>
  <si>
    <t>Gain (Loss) on Extinguishment of Debt | $</t>
  </si>
  <si>
    <t>Restricted Stock [Member]</t>
  </si>
  <si>
    <t>Stock Issued During Period, Shares, Restricted Stock Award, Gross</t>
  </si>
  <si>
    <t>Acquisition (Details Textual) - Tianjin Shuangsi Trading Co Ltd [Member] $ in Thousands</t>
  </si>
  <si>
    <t>Feb. 16, 2016USD ($)</t>
  </si>
  <si>
    <t>Business Acquisition [Line Items]</t>
  </si>
  <si>
    <t>Business Combination, Consideration Transferred</t>
  </si>
  <si>
    <t>Subsequent event (Details Textual) - USD ($)</t>
  </si>
  <si>
    <t>Aug. 24, 2018</t>
  </si>
  <si>
    <t>Aug. 19, 2016</t>
  </si>
  <si>
    <t>Dec. 31, 2018</t>
  </si>
  <si>
    <t>Common Stock, Par or Stated Value Per Share</t>
  </si>
  <si>
    <t>Shares Issued, Price Per Share</t>
  </si>
  <si>
    <t>Scenario, Forecast [Member]</t>
  </si>
  <si>
    <t>Scenario, Plan [Member]</t>
  </si>
  <si>
    <t>21.00%</t>
  </si>
  <si>
    <t>GS China [Member]</t>
  </si>
  <si>
    <t>Debt Conversion, Original Debt, Amount</t>
  </si>
  <si>
    <t>Debt Conversion, Converted Instrument, Shares Issued</t>
  </si>
  <si>
    <t>GS China [Member] | Series B Preferred Stock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_);_(&quot;¥ &quot;(#,##0.00)" numFmtId="167"/>
    <numFmt formatCode="_(&quot;¥ &quot;#,##0_);_(&quot;¥ &quot;(#,##0)" numFmtId="168"/>
    <numFmt formatCode="_(&quot;¥ &quot;#,##0.0_);_(&quot;¥ &quot;(#,##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39188</v>
      </c>
    </row>
    <row r="11" spans="1:3">
      <c r="A11" s="4" t="s">
        <v>17</v>
      </c>
      <c r="B11" s="4" t="s">
        <v>18</v>
      </c>
    </row>
    <row r="12" spans="1:3">
      <c r="A12" s="4" t="s">
        <v>19</v>
      </c>
      <c r="B12" s="4" t="s">
        <v>20</v>
      </c>
    </row>
    <row r="13" spans="1:3">
      <c r="A13" s="4" t="s">
        <v>21</v>
      </c>
      <c r="B13" s="4" t="s">
        <v>22</v>
      </c>
    </row>
    <row r="14" spans="1:3">
      <c r="A14" s="4" t="s">
        <v>23</v>
      </c>
      <c r="C14" s="5" t="n">
        <v>24774881</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1</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row r="21" spans="1:2">
      <c r="A21" s="4" t="s">
        <v>197</v>
      </c>
      <c r="B21" s="4" t="s">
        <v>198</v>
      </c>
    </row>
    <row r="22" spans="1:2">
      <c r="A22" s="4" t="s">
        <v>199</v>
      </c>
      <c r="B22" s="4" t="s">
        <v>200</v>
      </c>
    </row>
    <row r="23" spans="1:2">
      <c r="A23" s="4" t="s">
        <v>201</v>
      </c>
      <c r="B23" s="4" t="s">
        <v>202</v>
      </c>
    </row>
    <row r="24" spans="1:2">
      <c r="A24" s="4" t="s">
        <v>203</v>
      </c>
      <c r="B2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1</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3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43</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165</v>
      </c>
      <c r="C3" s="7" t="n">
        <v>3797</v>
      </c>
    </row>
    <row r="4" spans="1:3">
      <c r="A4" s="4" t="s">
        <v>31</v>
      </c>
      <c r="B4" s="5" t="n">
        <v>3100</v>
      </c>
      <c r="C4" s="5" t="n">
        <v>598</v>
      </c>
    </row>
    <row r="5" spans="1:3">
      <c r="A5" s="4" t="s">
        <v>32</v>
      </c>
      <c r="B5" s="5" t="n">
        <v>0</v>
      </c>
      <c r="C5" s="5" t="n">
        <v>40749746</v>
      </c>
    </row>
    <row r="6" spans="1:3">
      <c r="A6" s="4" t="s">
        <v>33</v>
      </c>
      <c r="B6" s="5" t="n">
        <v>23803717</v>
      </c>
      <c r="C6" s="5" t="n">
        <v>30581807</v>
      </c>
    </row>
    <row r="7" spans="1:3">
      <c r="A7" s="4" t="s">
        <v>34</v>
      </c>
      <c r="B7" s="5" t="n">
        <v>23811982</v>
      </c>
      <c r="C7" s="5" t="n">
        <v>71335948</v>
      </c>
    </row>
    <row r="8" spans="1:3">
      <c r="A8" s="4" t="s">
        <v>35</v>
      </c>
      <c r="B8" s="5" t="n">
        <v>217</v>
      </c>
      <c r="C8" s="5" t="n">
        <v>214</v>
      </c>
    </row>
    <row r="9" spans="1:3">
      <c r="A9" s="4" t="s">
        <v>36</v>
      </c>
      <c r="B9" s="5" t="n">
        <v>11588084</v>
      </c>
      <c r="C9" s="5" t="n">
        <v>12758610</v>
      </c>
    </row>
    <row r="10" spans="1:3">
      <c r="A10" s="4" t="s">
        <v>37</v>
      </c>
      <c r="B10" s="5" t="n">
        <v>35400283</v>
      </c>
      <c r="C10" s="5" t="n">
        <v>84094772</v>
      </c>
    </row>
    <row r="11" spans="1:3">
      <c r="A11" s="3" t="s">
        <v>38</v>
      </c>
    </row>
    <row r="12" spans="1:3">
      <c r="A12" s="4" t="s">
        <v>39</v>
      </c>
      <c r="B12" s="5" t="n">
        <v>2028529</v>
      </c>
      <c r="C12" s="5" t="n">
        <v>732054</v>
      </c>
    </row>
    <row r="13" spans="1:3">
      <c r="A13" s="4" t="s">
        <v>40</v>
      </c>
      <c r="B13" s="5" t="n">
        <v>9296039</v>
      </c>
      <c r="C13" s="5" t="n">
        <v>49830622</v>
      </c>
    </row>
    <row r="14" spans="1:3">
      <c r="A14" s="4" t="s">
        <v>41</v>
      </c>
      <c r="B14" s="5" t="n">
        <v>25860585</v>
      </c>
      <c r="C14" s="5" t="n">
        <v>29006872</v>
      </c>
    </row>
    <row r="15" spans="1:3">
      <c r="A15" s="4" t="s">
        <v>42</v>
      </c>
      <c r="B15" s="5" t="n">
        <v>37185153</v>
      </c>
      <c r="C15" s="5" t="n">
        <v>79569548</v>
      </c>
    </row>
    <row r="16" spans="1:3">
      <c r="A16" s="4" t="s">
        <v>43</v>
      </c>
      <c r="B16" s="4" t="s">
        <v>44</v>
      </c>
      <c r="C16" s="4" t="s">
        <v>44</v>
      </c>
    </row>
    <row r="17" spans="1:3">
      <c r="A17" s="3" t="s">
        <v>45</v>
      </c>
    </row>
    <row r="18" spans="1:3">
      <c r="A18" s="4" t="s">
        <v>46</v>
      </c>
      <c r="B18" s="5" t="n">
        <v>20695</v>
      </c>
      <c r="C18" s="5" t="n">
        <v>20495</v>
      </c>
    </row>
    <row r="19" spans="1:3">
      <c r="A19" s="4" t="s">
        <v>47</v>
      </c>
      <c r="B19" s="5" t="n">
        <v>-839686</v>
      </c>
      <c r="C19" s="5" t="n">
        <v>-839686</v>
      </c>
    </row>
    <row r="20" spans="1:3">
      <c r="A20" s="4" t="s">
        <v>48</v>
      </c>
      <c r="B20" s="5" t="n">
        <v>1253624014</v>
      </c>
      <c r="C20" s="5" t="n">
        <v>1253384214</v>
      </c>
    </row>
    <row r="21" spans="1:3">
      <c r="A21" s="4" t="s">
        <v>49</v>
      </c>
      <c r="B21" s="5" t="n">
        <v>1107010</v>
      </c>
      <c r="C21" s="5" t="n">
        <v>1107010</v>
      </c>
    </row>
    <row r="22" spans="1:3">
      <c r="A22" s="4" t="s">
        <v>50</v>
      </c>
      <c r="B22" s="5" t="n">
        <v>-1258520847</v>
      </c>
      <c r="C22" s="5" t="n">
        <v>-1250521814</v>
      </c>
    </row>
    <row r="23" spans="1:3">
      <c r="A23" s="4" t="s">
        <v>51</v>
      </c>
      <c r="B23" s="5" t="n">
        <v>2820851</v>
      </c>
      <c r="C23" s="5" t="n">
        <v>1371912</v>
      </c>
    </row>
    <row r="24" spans="1:3">
      <c r="A24" s="4" t="s">
        <v>52</v>
      </c>
      <c r="B24" s="5" t="n">
        <v>-1784870</v>
      </c>
      <c r="C24" s="5" t="n">
        <v>4525224</v>
      </c>
    </row>
    <row r="25" spans="1:3">
      <c r="A25" s="4" t="s">
        <v>53</v>
      </c>
      <c r="B25" s="5" t="n">
        <v>35400283</v>
      </c>
      <c r="C25" s="5" t="n">
        <v>84094772</v>
      </c>
    </row>
    <row r="26" spans="1:3">
      <c r="A26" s="4" t="s">
        <v>54</v>
      </c>
    </row>
    <row r="27" spans="1:3">
      <c r="A27" s="3" t="s">
        <v>45</v>
      </c>
    </row>
    <row r="28" spans="1:3">
      <c r="A28" s="4" t="s">
        <v>55</v>
      </c>
      <c r="B28" s="5" t="n">
        <v>3093</v>
      </c>
      <c r="C28" s="5" t="n">
        <v>3093</v>
      </c>
    </row>
    <row r="29" spans="1:3">
      <c r="A29" s="4" t="s">
        <v>56</v>
      </c>
    </row>
    <row r="30" spans="1:3">
      <c r="A30" s="3" t="s">
        <v>45</v>
      </c>
    </row>
    <row r="31" spans="1:3">
      <c r="A31" s="4" t="s">
        <v>55</v>
      </c>
      <c r="B31" s="7" t="n">
        <v>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7</v>
      </c>
      <c r="B1" s="2" t="s">
        <v>2</v>
      </c>
      <c r="C1" s="2" t="s">
        <v>238</v>
      </c>
    </row>
    <row r="2" spans="1:3">
      <c r="A2" s="4" t="s">
        <v>239</v>
      </c>
    </row>
    <row r="3" spans="1:3">
      <c r="A3" s="4" t="s">
        <v>240</v>
      </c>
      <c r="B3" s="4" t="s">
        <v>241</v>
      </c>
    </row>
    <row r="4" spans="1:3">
      <c r="A4" s="4" t="s">
        <v>242</v>
      </c>
    </row>
    <row r="5" spans="1:3">
      <c r="A5" s="4" t="s">
        <v>240</v>
      </c>
      <c r="C5" s="4" t="s">
        <v>241</v>
      </c>
    </row>
    <row r="6" spans="1:3">
      <c r="A6" s="4" t="s">
        <v>243</v>
      </c>
      <c r="C6" s="7" t="n">
        <v>3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244</v>
      </c>
      <c r="B1" s="2" t="s">
        <v>1</v>
      </c>
    </row>
    <row r="2" spans="1:2">
      <c r="B2" s="2" t="s">
        <v>2</v>
      </c>
    </row>
    <row r="3" spans="1:2">
      <c r="A3" s="4" t="s">
        <v>245</v>
      </c>
    </row>
    <row r="4" spans="1:2">
      <c r="A4" s="3" t="s">
        <v>246</v>
      </c>
    </row>
    <row r="5" spans="1:2">
      <c r="A5" s="4" t="s">
        <v>247</v>
      </c>
      <c r="B5" s="4" t="s">
        <v>248</v>
      </c>
    </row>
    <row r="6" spans="1:2">
      <c r="A6" s="4" t="s">
        <v>249</v>
      </c>
      <c r="B6" s="4" t="s">
        <v>241</v>
      </c>
    </row>
    <row r="7" spans="1:2">
      <c r="A7" s="4" t="s">
        <v>250</v>
      </c>
    </row>
    <row r="8" spans="1:2">
      <c r="A8" s="3" t="s">
        <v>246</v>
      </c>
    </row>
    <row r="9" spans="1:2">
      <c r="A9" s="4" t="s">
        <v>247</v>
      </c>
      <c r="B9" s="4" t="s">
        <v>251</v>
      </c>
    </row>
    <row r="10" spans="1:2">
      <c r="A10" s="4" t="s">
        <v>249</v>
      </c>
      <c r="B10" s="4" t="s">
        <v>241</v>
      </c>
    </row>
    <row r="11" spans="1:2">
      <c r="A11" s="4" t="s">
        <v>252</v>
      </c>
    </row>
    <row r="12" spans="1:2">
      <c r="A12" s="3" t="s">
        <v>246</v>
      </c>
    </row>
    <row r="13" spans="1:2">
      <c r="A13" s="4" t="s">
        <v>247</v>
      </c>
      <c r="B13" s="4" t="s">
        <v>251</v>
      </c>
    </row>
    <row r="14" spans="1:2">
      <c r="A14" s="4" t="s">
        <v>249</v>
      </c>
      <c r="B1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253</v>
      </c>
      <c r="B1" s="2" t="s">
        <v>1</v>
      </c>
    </row>
    <row r="2" spans="1:2">
      <c r="B2" s="2" t="s">
        <v>2</v>
      </c>
    </row>
    <row r="3" spans="1:2">
      <c r="A3" s="4" t="s">
        <v>254</v>
      </c>
    </row>
    <row r="4" spans="1:2">
      <c r="A4" s="3" t="s">
        <v>246</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57</v>
      </c>
      <c r="B1" s="2" t="s">
        <v>68</v>
      </c>
      <c r="D1" s="2" t="s">
        <v>1</v>
      </c>
    </row>
    <row r="2" spans="1:5">
      <c r="B2" s="2" t="s">
        <v>2</v>
      </c>
      <c r="C2" s="2" t="s">
        <v>69</v>
      </c>
      <c r="D2" s="2" t="s">
        <v>2</v>
      </c>
      <c r="E2" s="2" t="s">
        <v>69</v>
      </c>
    </row>
    <row r="3" spans="1:5">
      <c r="A3" s="3" t="s">
        <v>246</v>
      </c>
    </row>
    <row r="4" spans="1:5">
      <c r="A4" s="4" t="s">
        <v>258</v>
      </c>
      <c r="B4" s="7" t="n">
        <v>19314</v>
      </c>
      <c r="C4" s="7" t="n">
        <v>324400</v>
      </c>
      <c r="D4" s="7" t="n">
        <v>113557</v>
      </c>
      <c r="E4" s="7" t="n">
        <v>1682597</v>
      </c>
    </row>
    <row r="5" spans="1:5">
      <c r="A5" s="4" t="s">
        <v>259</v>
      </c>
      <c r="B5" s="5" t="n">
        <v>-1143</v>
      </c>
      <c r="C5" s="5" t="n">
        <v>15</v>
      </c>
      <c r="D5" s="5" t="n">
        <v>867</v>
      </c>
      <c r="E5" s="5" t="n">
        <v>64</v>
      </c>
    </row>
    <row r="6" spans="1:5">
      <c r="A6" s="4" t="s">
        <v>260</v>
      </c>
      <c r="B6" s="5" t="n">
        <v>-775609</v>
      </c>
      <c r="C6" s="5" t="n">
        <v>-556097</v>
      </c>
      <c r="D6" s="5" t="n">
        <v>-1573619</v>
      </c>
      <c r="E6" s="5" t="n">
        <v>4238966</v>
      </c>
    </row>
    <row r="7" spans="1:5">
      <c r="A7" s="4" t="s">
        <v>78</v>
      </c>
      <c r="B7" s="5" t="n">
        <v>0</v>
      </c>
      <c r="C7" s="5" t="n">
        <v>0</v>
      </c>
      <c r="D7" s="5" t="n">
        <v>0</v>
      </c>
      <c r="E7" s="5" t="n">
        <v>0</v>
      </c>
    </row>
    <row r="8" spans="1:5">
      <c r="A8" s="4" t="s">
        <v>261</v>
      </c>
      <c r="B8" s="5" t="n">
        <v>0</v>
      </c>
      <c r="C8" s="5" t="n">
        <v>0</v>
      </c>
      <c r="D8" s="5" t="n">
        <v>0</v>
      </c>
      <c r="E8" s="5" t="n">
        <v>-2568935</v>
      </c>
    </row>
    <row r="9" spans="1:5">
      <c r="A9" s="4" t="s">
        <v>262</v>
      </c>
      <c r="B9" s="7" t="n">
        <v>-695889</v>
      </c>
      <c r="C9" s="7" t="n">
        <v>-295861</v>
      </c>
      <c r="D9" s="5" t="n">
        <v>-7999033</v>
      </c>
      <c r="E9" s="7" t="n">
        <v>2278963</v>
      </c>
    </row>
    <row r="10" spans="1:5">
      <c r="A10" s="4" t="s">
        <v>263</v>
      </c>
    </row>
    <row r="11" spans="1:5">
      <c r="A11" s="3" t="s">
        <v>246</v>
      </c>
    </row>
    <row r="12" spans="1:5">
      <c r="A12" s="4" t="s">
        <v>264</v>
      </c>
      <c r="D12" s="5" t="n">
        <v>932000</v>
      </c>
    </row>
    <row r="13" spans="1:5">
      <c r="A13" s="4" t="s">
        <v>258</v>
      </c>
      <c r="D13" s="5" t="n">
        <v>85000</v>
      </c>
    </row>
    <row r="14" spans="1:5">
      <c r="A14" s="4" t="s">
        <v>259</v>
      </c>
      <c r="D14" s="5" t="n">
        <v>3494000</v>
      </c>
    </row>
    <row r="15" spans="1:5">
      <c r="A15" s="4" t="s">
        <v>265</v>
      </c>
      <c r="D15" s="5" t="n">
        <v>-68000</v>
      </c>
    </row>
    <row r="16" spans="1:5">
      <c r="A16" s="4" t="s">
        <v>266</v>
      </c>
      <c r="D16" s="5" t="n">
        <v>3511000</v>
      </c>
    </row>
    <row r="17" spans="1:5">
      <c r="A17" s="4" t="s">
        <v>260</v>
      </c>
      <c r="D17" s="5" t="n">
        <v>-2579000</v>
      </c>
    </row>
    <row r="18" spans="1:5">
      <c r="A18" s="4" t="s">
        <v>78</v>
      </c>
      <c r="D18" s="5" t="n">
        <v>1000</v>
      </c>
    </row>
    <row r="19" spans="1:5">
      <c r="A19" s="4" t="s">
        <v>267</v>
      </c>
      <c r="D19" s="5" t="n">
        <v>-2580000</v>
      </c>
    </row>
    <row r="20" spans="1:5">
      <c r="A20" s="4" t="s">
        <v>261</v>
      </c>
      <c r="D20" s="5" t="n">
        <v>-1981000</v>
      </c>
    </row>
    <row r="21" spans="1:5">
      <c r="A21" s="4" t="s">
        <v>262</v>
      </c>
      <c r="D21" s="7" t="n">
        <v>-4561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68</v>
      </c>
      <c r="B1" s="2" t="s">
        <v>269</v>
      </c>
      <c r="C1" s="2" t="s">
        <v>68</v>
      </c>
      <c r="E1" s="2" t="s">
        <v>1</v>
      </c>
    </row>
    <row r="2" spans="1:8">
      <c r="B2" s="2" t="s">
        <v>270</v>
      </c>
      <c r="C2" s="2" t="s">
        <v>2</v>
      </c>
      <c r="D2" s="2" t="s">
        <v>69</v>
      </c>
      <c r="E2" s="2" t="s">
        <v>2</v>
      </c>
      <c r="F2" s="2" t="s">
        <v>69</v>
      </c>
      <c r="G2" s="2" t="s">
        <v>28</v>
      </c>
      <c r="H2" s="2" t="s">
        <v>271</v>
      </c>
    </row>
    <row r="3" spans="1:8">
      <c r="A3" s="3" t="s">
        <v>29</v>
      </c>
    </row>
    <row r="4" spans="1:8">
      <c r="A4" s="4" t="s">
        <v>30</v>
      </c>
      <c r="C4" s="7" t="n">
        <v>6000</v>
      </c>
      <c r="E4" s="7" t="n">
        <v>6000</v>
      </c>
      <c r="G4" s="7" t="n">
        <v>26000</v>
      </c>
    </row>
    <row r="5" spans="1:8">
      <c r="A5" s="4" t="s">
        <v>272</v>
      </c>
      <c r="C5" s="5" t="n">
        <v>41000</v>
      </c>
      <c r="E5" s="5" t="n">
        <v>41000</v>
      </c>
      <c r="G5" s="5" t="n">
        <v>1000</v>
      </c>
    </row>
    <row r="6" spans="1:8">
      <c r="A6" s="4" t="s">
        <v>273</v>
      </c>
      <c r="C6" s="5" t="n">
        <v>2872000</v>
      </c>
      <c r="E6" s="5" t="n">
        <v>2872000</v>
      </c>
      <c r="G6" s="5" t="n">
        <v>0</v>
      </c>
    </row>
    <row r="7" spans="1:8">
      <c r="A7" s="4" t="s">
        <v>31</v>
      </c>
      <c r="C7" s="5" t="n">
        <v>15000</v>
      </c>
      <c r="E7" s="5" t="n">
        <v>15000</v>
      </c>
      <c r="G7" s="5" t="n">
        <v>0</v>
      </c>
    </row>
    <row r="8" spans="1:8">
      <c r="A8" s="4" t="s">
        <v>274</v>
      </c>
      <c r="C8" s="5" t="n">
        <v>19807000</v>
      </c>
      <c r="E8" s="5" t="n">
        <v>19807000</v>
      </c>
      <c r="G8" s="5" t="n">
        <v>30554000</v>
      </c>
    </row>
    <row r="9" spans="1:8">
      <c r="A9" s="4" t="s">
        <v>275</v>
      </c>
      <c r="C9" s="5" t="n">
        <v>19000</v>
      </c>
      <c r="E9" s="5" t="n">
        <v>19000</v>
      </c>
      <c r="G9" s="5" t="n">
        <v>0</v>
      </c>
    </row>
    <row r="10" spans="1:8">
      <c r="A10" s="4" t="s">
        <v>276</v>
      </c>
      <c r="C10" s="5" t="n">
        <v>1043000</v>
      </c>
      <c r="E10" s="5" t="n">
        <v>1043000</v>
      </c>
      <c r="G10" s="5" t="n">
        <v>0</v>
      </c>
    </row>
    <row r="11" spans="1:8">
      <c r="A11" s="4" t="s">
        <v>277</v>
      </c>
      <c r="C11" s="5" t="n">
        <v>1000</v>
      </c>
      <c r="E11" s="5" t="n">
        <v>1000</v>
      </c>
      <c r="G11" s="5" t="n">
        <v>1000</v>
      </c>
    </row>
    <row r="12" spans="1:8">
      <c r="A12" s="4" t="s">
        <v>278</v>
      </c>
      <c r="C12" s="5" t="n">
        <v>23084000</v>
      </c>
      <c r="E12" s="5" t="n">
        <v>23084000</v>
      </c>
      <c r="G12" s="5" t="n">
        <v>30582000</v>
      </c>
    </row>
    <row r="13" spans="1:8">
      <c r="A13" s="4" t="s">
        <v>279</v>
      </c>
      <c r="C13" s="5" t="n">
        <v>23803717</v>
      </c>
      <c r="E13" s="5" t="n">
        <v>23803717</v>
      </c>
      <c r="G13" s="5" t="n">
        <v>30581807</v>
      </c>
    </row>
    <row r="14" spans="1:8">
      <c r="A14" s="3" t="s">
        <v>280</v>
      </c>
    </row>
    <row r="15" spans="1:8">
      <c r="A15" s="4" t="s">
        <v>281</v>
      </c>
      <c r="C15" s="5" t="n">
        <v>23804000</v>
      </c>
      <c r="E15" s="5" t="n">
        <v>23804000</v>
      </c>
      <c r="G15" s="5" t="n">
        <v>30582000</v>
      </c>
    </row>
    <row r="16" spans="1:8">
      <c r="A16" s="3" t="s">
        <v>38</v>
      </c>
    </row>
    <row r="17" spans="1:8">
      <c r="A17" s="4" t="s">
        <v>282</v>
      </c>
      <c r="C17" s="5" t="n">
        <v>0</v>
      </c>
      <c r="E17" s="5" t="n">
        <v>0</v>
      </c>
      <c r="G17" s="5" t="n">
        <v>13448000</v>
      </c>
    </row>
    <row r="18" spans="1:8">
      <c r="A18" s="4" t="s">
        <v>39</v>
      </c>
      <c r="C18" s="5" t="n">
        <v>2950000</v>
      </c>
      <c r="E18" s="5" t="n">
        <v>2950000</v>
      </c>
      <c r="G18" s="5" t="n">
        <v>2448000</v>
      </c>
    </row>
    <row r="19" spans="1:8">
      <c r="A19" s="4" t="s">
        <v>40</v>
      </c>
      <c r="C19" s="5" t="n">
        <v>22871000</v>
      </c>
      <c r="E19" s="5" t="n">
        <v>22871000</v>
      </c>
      <c r="G19" s="5" t="n">
        <v>773000</v>
      </c>
    </row>
    <row r="20" spans="1:8">
      <c r="A20" s="4" t="s">
        <v>283</v>
      </c>
      <c r="C20" s="5" t="n">
        <v>0</v>
      </c>
      <c r="E20" s="5" t="n">
        <v>0</v>
      </c>
      <c r="G20" s="5" t="n">
        <v>12242000</v>
      </c>
    </row>
    <row r="21" spans="1:8">
      <c r="A21" s="4" t="s">
        <v>109</v>
      </c>
      <c r="C21" s="5" t="n">
        <v>40000</v>
      </c>
      <c r="E21" s="5" t="n">
        <v>40000</v>
      </c>
      <c r="G21" s="5" t="n">
        <v>97000</v>
      </c>
    </row>
    <row r="22" spans="1:8">
      <c r="A22" s="4" t="s">
        <v>284</v>
      </c>
      <c r="C22" s="5" t="n">
        <v>25860585</v>
      </c>
      <c r="E22" s="5" t="n">
        <v>25860585</v>
      </c>
      <c r="G22" s="5" t="n">
        <v>29006872</v>
      </c>
    </row>
    <row r="23" spans="1:8">
      <c r="A23" s="3" t="s">
        <v>285</v>
      </c>
    </row>
    <row r="24" spans="1:8">
      <c r="A24" s="4" t="s">
        <v>286</v>
      </c>
      <c r="C24" s="5" t="n">
        <v>25861000</v>
      </c>
      <c r="E24" s="5" t="n">
        <v>25861000</v>
      </c>
      <c r="G24" s="7" t="n">
        <v>29008000</v>
      </c>
    </row>
    <row r="25" spans="1:8">
      <c r="A25" s="4" t="s">
        <v>287</v>
      </c>
      <c r="C25" s="7" t="n">
        <v>0</v>
      </c>
      <c r="D25" s="7" t="n">
        <v>0</v>
      </c>
      <c r="E25" s="7" t="n">
        <v>0</v>
      </c>
      <c r="F25" s="7" t="n">
        <v>6268930</v>
      </c>
    </row>
    <row r="26" spans="1:8">
      <c r="A26" s="4" t="s">
        <v>288</v>
      </c>
    </row>
    <row r="27" spans="1:8">
      <c r="A27" s="3" t="s">
        <v>29</v>
      </c>
    </row>
    <row r="28" spans="1:8">
      <c r="A28" s="4" t="s">
        <v>30</v>
      </c>
      <c r="H28" s="7" t="n">
        <v>2000</v>
      </c>
    </row>
    <row r="29" spans="1:8">
      <c r="A29" s="4" t="s">
        <v>272</v>
      </c>
      <c r="H29" s="5" t="n">
        <v>344000</v>
      </c>
    </row>
    <row r="30" spans="1:8">
      <c r="A30" s="4" t="s">
        <v>31</v>
      </c>
      <c r="H30" s="5" t="n">
        <v>15000</v>
      </c>
    </row>
    <row r="31" spans="1:8">
      <c r="A31" s="4" t="s">
        <v>277</v>
      </c>
      <c r="H31" s="5" t="n">
        <v>16321000</v>
      </c>
    </row>
    <row r="32" spans="1:8">
      <c r="A32" s="4" t="s">
        <v>279</v>
      </c>
      <c r="H32" s="5" t="n">
        <v>361000</v>
      </c>
    </row>
    <row r="33" spans="1:8">
      <c r="A33" s="3" t="s">
        <v>280</v>
      </c>
    </row>
    <row r="34" spans="1:8">
      <c r="A34" s="4" t="s">
        <v>289</v>
      </c>
      <c r="H34" s="5" t="n">
        <v>2000</v>
      </c>
    </row>
    <row r="35" spans="1:8">
      <c r="A35" s="4" t="s">
        <v>290</v>
      </c>
      <c r="H35" s="5" t="n">
        <v>2023000</v>
      </c>
    </row>
    <row r="36" spans="1:8">
      <c r="A36" s="3" t="s">
        <v>38</v>
      </c>
    </row>
    <row r="37" spans="1:8">
      <c r="A37" s="4" t="s">
        <v>291</v>
      </c>
      <c r="H37" s="5" t="n">
        <v>6377000</v>
      </c>
    </row>
    <row r="38" spans="1:8">
      <c r="A38" s="4" t="s">
        <v>292</v>
      </c>
      <c r="H38" s="5" t="n">
        <v>464000</v>
      </c>
    </row>
    <row r="39" spans="1:8">
      <c r="A39" s="4" t="s">
        <v>39</v>
      </c>
      <c r="H39" s="5" t="n">
        <v>3033000</v>
      </c>
    </row>
    <row r="40" spans="1:8">
      <c r="A40" s="4" t="s">
        <v>40</v>
      </c>
      <c r="H40" s="5" t="n">
        <v>430000</v>
      </c>
    </row>
    <row r="41" spans="1:8">
      <c r="A41" s="4" t="s">
        <v>293</v>
      </c>
      <c r="H41" s="5" t="n">
        <v>30650000</v>
      </c>
    </row>
    <row r="42" spans="1:8">
      <c r="A42" s="4" t="s">
        <v>284</v>
      </c>
      <c r="H42" s="5" t="n">
        <v>40954000</v>
      </c>
    </row>
    <row r="43" spans="1:8">
      <c r="A43" s="3" t="s">
        <v>285</v>
      </c>
    </row>
    <row r="44" spans="1:8">
      <c r="A44" s="4" t="s">
        <v>286</v>
      </c>
      <c r="H44" s="5" t="n">
        <v>18707000</v>
      </c>
    </row>
    <row r="45" spans="1:8">
      <c r="A45" s="4" t="s">
        <v>294</v>
      </c>
      <c r="H45" s="5" t="n">
        <v>-16000</v>
      </c>
    </row>
    <row r="46" spans="1:8">
      <c r="A46" s="4" t="s">
        <v>295</v>
      </c>
      <c r="H46" s="5" t="n">
        <v>-22232000</v>
      </c>
    </row>
    <row r="47" spans="1:8">
      <c r="A47" s="4" t="s">
        <v>296</v>
      </c>
      <c r="H47" s="5" t="n">
        <v>-23507000</v>
      </c>
    </row>
    <row r="48" spans="1:8">
      <c r="A48" s="4" t="s">
        <v>297</v>
      </c>
      <c r="H48" s="5" t="n">
        <v>81000</v>
      </c>
    </row>
    <row r="49" spans="1:8">
      <c r="A49" s="4" t="s">
        <v>298</v>
      </c>
      <c r="H49" s="7" t="n">
        <v>-45658000</v>
      </c>
    </row>
    <row r="50" spans="1:8">
      <c r="A50" s="4" t="s">
        <v>299</v>
      </c>
    </row>
    <row r="51" spans="1:8">
      <c r="A51" s="3" t="s">
        <v>29</v>
      </c>
    </row>
    <row r="52" spans="1:8">
      <c r="A52" s="4" t="s">
        <v>30</v>
      </c>
      <c r="B52" s="7" t="n">
        <v>24000</v>
      </c>
    </row>
    <row r="53" spans="1:8">
      <c r="A53" s="4" t="s">
        <v>279</v>
      </c>
      <c r="B53" s="5" t="n">
        <v>24000</v>
      </c>
    </row>
    <row r="54" spans="1:8">
      <c r="A54" s="3" t="s">
        <v>38</v>
      </c>
    </row>
    <row r="55" spans="1:8">
      <c r="A55" s="4" t="s">
        <v>40</v>
      </c>
      <c r="B55" s="5" t="n">
        <v>2279000</v>
      </c>
    </row>
    <row r="56" spans="1:8">
      <c r="A56" s="4" t="s">
        <v>284</v>
      </c>
      <c r="B56" s="5" t="n">
        <v>2279000</v>
      </c>
    </row>
    <row r="57" spans="1:8">
      <c r="A57" s="3" t="s">
        <v>285</v>
      </c>
    </row>
    <row r="58" spans="1:8">
      <c r="A58" s="4" t="s">
        <v>294</v>
      </c>
      <c r="B58" s="5" t="n">
        <v>-358000</v>
      </c>
    </row>
    <row r="59" spans="1:8">
      <c r="A59" s="4" t="s">
        <v>295</v>
      </c>
      <c r="B59" s="5" t="n">
        <v>-1953000</v>
      </c>
    </row>
    <row r="60" spans="1:8">
      <c r="A60" s="4" t="s">
        <v>296</v>
      </c>
      <c r="B60" s="5" t="n">
        <v>-4316000</v>
      </c>
    </row>
    <row r="61" spans="1:8">
      <c r="A61" s="4" t="s">
        <v>287</v>
      </c>
      <c r="B61" s="7" t="n">
        <v>-6269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8</v>
      </c>
      <c r="D1" s="2" t="s">
        <v>1</v>
      </c>
    </row>
    <row r="2" spans="1:5">
      <c r="B2" s="2" t="s">
        <v>2</v>
      </c>
      <c r="C2" s="2" t="s">
        <v>69</v>
      </c>
      <c r="D2" s="2" t="s">
        <v>2</v>
      </c>
      <c r="E2" s="2" t="s">
        <v>69</v>
      </c>
    </row>
    <row r="3" spans="1:5">
      <c r="A3" s="3" t="s">
        <v>246</v>
      </c>
    </row>
    <row r="4" spans="1:5">
      <c r="A4" s="4" t="s">
        <v>301</v>
      </c>
      <c r="D4" s="7" t="n">
        <v>-6413000</v>
      </c>
      <c r="E4" s="7" t="n">
        <v>819000</v>
      </c>
    </row>
    <row r="5" spans="1:5">
      <c r="A5" s="4" t="s">
        <v>258</v>
      </c>
      <c r="D5" s="5" t="n">
        <v>12000</v>
      </c>
      <c r="E5" s="5" t="n">
        <v>41000</v>
      </c>
    </row>
    <row r="6" spans="1:5">
      <c r="A6" s="4" t="s">
        <v>302</v>
      </c>
      <c r="D6" s="5" t="n">
        <v>-6425000</v>
      </c>
      <c r="E6" s="5" t="n">
        <v>778000</v>
      </c>
    </row>
    <row r="7" spans="1:5">
      <c r="A7" s="3" t="s">
        <v>303</v>
      </c>
    </row>
    <row r="8" spans="1:5">
      <c r="A8" s="4" t="s">
        <v>74</v>
      </c>
      <c r="D8" s="5" t="n">
        <v>1000</v>
      </c>
      <c r="E8" s="5" t="n">
        <v>1000</v>
      </c>
    </row>
    <row r="9" spans="1:5">
      <c r="A9" s="4" t="s">
        <v>304</v>
      </c>
      <c r="D9" s="5" t="n">
        <v>1000</v>
      </c>
      <c r="E9" s="5" t="n">
        <v>1000</v>
      </c>
    </row>
    <row r="10" spans="1:5">
      <c r="A10" s="4" t="s">
        <v>305</v>
      </c>
      <c r="D10" s="5" t="n">
        <v>-6426000</v>
      </c>
      <c r="E10" s="5" t="n">
        <v>777000</v>
      </c>
    </row>
    <row r="11" spans="1:5">
      <c r="A11" s="4" t="s">
        <v>78</v>
      </c>
      <c r="B11" s="7" t="n">
        <v>0</v>
      </c>
      <c r="C11" s="7" t="n">
        <v>-87000</v>
      </c>
      <c r="D11" s="5" t="n">
        <v>0</v>
      </c>
      <c r="E11" s="5" t="n">
        <v>194</v>
      </c>
    </row>
    <row r="12" spans="1:5">
      <c r="A12" s="4" t="s">
        <v>306</v>
      </c>
      <c r="D12" s="5" t="n">
        <v>-6426000</v>
      </c>
      <c r="E12" s="5" t="n">
        <v>0</v>
      </c>
    </row>
    <row r="13" spans="1:5">
      <c r="A13" s="4" t="s">
        <v>84</v>
      </c>
      <c r="B13" s="5" t="n">
        <v>0</v>
      </c>
      <c r="C13" s="5" t="n">
        <v>0</v>
      </c>
      <c r="D13" s="5" t="n">
        <v>0</v>
      </c>
      <c r="E13" s="5" t="n">
        <v>-25706</v>
      </c>
    </row>
    <row r="14" spans="1:5">
      <c r="A14" s="4" t="s">
        <v>307</v>
      </c>
      <c r="B14" s="5" t="n">
        <v>0</v>
      </c>
      <c r="C14" s="5" t="n">
        <v>0</v>
      </c>
      <c r="D14" s="5" t="n">
        <v>0</v>
      </c>
      <c r="E14" s="5" t="n">
        <v>-2568935</v>
      </c>
    </row>
    <row r="15" spans="1:5">
      <c r="A15" s="4" t="s">
        <v>308</v>
      </c>
    </row>
    <row r="16" spans="1:5">
      <c r="A16" s="3" t="s">
        <v>246</v>
      </c>
    </row>
    <row r="17" spans="1:5">
      <c r="A17" s="4" t="s">
        <v>258</v>
      </c>
      <c r="D17" s="5" t="n">
        <v>0</v>
      </c>
      <c r="E17" s="5" t="n">
        <v>-949000</v>
      </c>
    </row>
    <row r="18" spans="1:5">
      <c r="A18" s="4" t="s">
        <v>302</v>
      </c>
      <c r="D18" s="5" t="n">
        <v>0</v>
      </c>
      <c r="E18" s="5" t="n">
        <v>-949000</v>
      </c>
    </row>
    <row r="19" spans="1:5">
      <c r="A19" s="3" t="s">
        <v>303</v>
      </c>
    </row>
    <row r="20" spans="1:5">
      <c r="A20" s="4" t="s">
        <v>74</v>
      </c>
      <c r="D20" s="5" t="n">
        <v>0</v>
      </c>
      <c r="E20" s="5" t="n">
        <v>-414000</v>
      </c>
    </row>
    <row r="21" spans="1:5">
      <c r="A21" s="4" t="s">
        <v>309</v>
      </c>
      <c r="D21" s="5" t="n">
        <v>0</v>
      </c>
      <c r="E21" s="5" t="n">
        <v>-1206000</v>
      </c>
    </row>
    <row r="22" spans="1:5">
      <c r="A22" s="4" t="s">
        <v>304</v>
      </c>
      <c r="D22" s="5" t="n">
        <v>0</v>
      </c>
      <c r="E22" s="5" t="n">
        <v>-1620000</v>
      </c>
    </row>
    <row r="23" spans="1:5">
      <c r="A23" s="4" t="s">
        <v>305</v>
      </c>
      <c r="D23" s="5" t="n">
        <v>0</v>
      </c>
      <c r="E23" s="5" t="n">
        <v>-2569000</v>
      </c>
    </row>
    <row r="24" spans="1:5">
      <c r="A24" s="4" t="s">
        <v>78</v>
      </c>
      <c r="D24" s="5" t="n">
        <v>0</v>
      </c>
      <c r="E24" s="5" t="n">
        <v>0</v>
      </c>
    </row>
    <row r="25" spans="1:5">
      <c r="A25" s="4" t="s">
        <v>306</v>
      </c>
      <c r="D25" s="5" t="n">
        <v>0</v>
      </c>
      <c r="E25" s="5" t="n">
        <v>-2569</v>
      </c>
    </row>
    <row r="26" spans="1:5">
      <c r="A26" s="4" t="s">
        <v>84</v>
      </c>
      <c r="D26" s="5" t="n">
        <v>0</v>
      </c>
      <c r="E26" s="5" t="n">
        <v>-26000</v>
      </c>
    </row>
    <row r="27" spans="1:5">
      <c r="A27" s="4" t="s">
        <v>307</v>
      </c>
      <c r="D27" s="7" t="n">
        <v>0</v>
      </c>
      <c r="E27" s="7" t="n">
        <v>-2543000</v>
      </c>
    </row>
    <row r="28" spans="1:5">
      <c r="A28" s="4" t="s">
        <v>310</v>
      </c>
    </row>
    <row r="29" spans="1:5">
      <c r="A29" s="3" t="s">
        <v>246</v>
      </c>
    </row>
    <row r="30" spans="1:5">
      <c r="A30" s="4" t="s">
        <v>301</v>
      </c>
      <c r="B30" s="5" t="n">
        <v>86000</v>
      </c>
      <c r="C30" s="5" t="n">
        <v>365000</v>
      </c>
    </row>
    <row r="31" spans="1:5">
      <c r="A31" s="4" t="s">
        <v>258</v>
      </c>
      <c r="B31" s="5" t="n">
        <v>6000</v>
      </c>
      <c r="C31" s="5" t="n">
        <v>18000</v>
      </c>
    </row>
    <row r="32" spans="1:5">
      <c r="A32" s="4" t="s">
        <v>302</v>
      </c>
      <c r="B32" s="5" t="n">
        <v>80000</v>
      </c>
      <c r="C32" s="5" t="n">
        <v>347000</v>
      </c>
    </row>
    <row r="33" spans="1:5">
      <c r="A33" s="3" t="s">
        <v>303</v>
      </c>
    </row>
    <row r="34" spans="1:5">
      <c r="A34" s="4" t="s">
        <v>74</v>
      </c>
      <c r="B34" s="5" t="n">
        <v>1000</v>
      </c>
      <c r="C34" s="5" t="n">
        <v>0</v>
      </c>
    </row>
    <row r="35" spans="1:5">
      <c r="A35" s="4" t="s">
        <v>304</v>
      </c>
      <c r="B35" s="5" t="n">
        <v>1000</v>
      </c>
      <c r="C35" s="5" t="n">
        <v>0</v>
      </c>
    </row>
    <row r="36" spans="1:5">
      <c r="A36" s="4" t="s">
        <v>305</v>
      </c>
      <c r="B36" s="5" t="n">
        <v>0</v>
      </c>
      <c r="C36" s="5" t="n">
        <v>347000</v>
      </c>
    </row>
    <row r="37" spans="1:5">
      <c r="A37" s="4" t="s">
        <v>78</v>
      </c>
      <c r="B37" s="4" t="s">
        <v>44</v>
      </c>
      <c r="C37" s="5" t="n">
        <v>87</v>
      </c>
    </row>
    <row r="38" spans="1:5">
      <c r="A38" s="4" t="s">
        <v>306</v>
      </c>
      <c r="B38" s="5" t="n">
        <v>79000</v>
      </c>
      <c r="C38" s="5" t="n">
        <v>260000</v>
      </c>
    </row>
    <row r="39" spans="1:5">
      <c r="A39" s="4" t="s">
        <v>84</v>
      </c>
      <c r="B39" s="5" t="n">
        <v>0</v>
      </c>
      <c r="C39" s="5" t="n">
        <v>0</v>
      </c>
    </row>
    <row r="40" spans="1:5">
      <c r="A40" s="4" t="s">
        <v>307</v>
      </c>
      <c r="B40" s="7" t="n">
        <v>79000</v>
      </c>
      <c r="C40" s="7" t="n">
        <v>26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7"/>
    <col customWidth="1" max="11" min="11" width="37"/>
    <col customWidth="1" max="12" min="12" width="21"/>
    <col customWidth="1" max="13" min="13" width="24"/>
    <col customWidth="1" max="14" min="14" width="37"/>
    <col customWidth="1" max="15" min="15" width="24"/>
    <col customWidth="1" max="16" min="16" width="24"/>
    <col customWidth="1" max="17" min="17" width="21"/>
    <col customWidth="1" max="18" min="18" width="21"/>
  </cols>
  <sheetData>
    <row r="1" spans="1:18">
      <c r="A1" s="1" t="s">
        <v>311</v>
      </c>
      <c r="B1" s="2" t="s">
        <v>312</v>
      </c>
      <c r="C1" s="2" t="s">
        <v>313</v>
      </c>
      <c r="D1" s="2" t="s">
        <v>314</v>
      </c>
      <c r="E1" s="2" t="s">
        <v>315</v>
      </c>
      <c r="F1" s="2" t="s">
        <v>316</v>
      </c>
      <c r="G1" s="2" t="s">
        <v>317</v>
      </c>
      <c r="H1" s="2" t="s">
        <v>318</v>
      </c>
      <c r="I1" s="2" t="s">
        <v>319</v>
      </c>
      <c r="J1" s="2" t="s">
        <v>318</v>
      </c>
      <c r="K1" s="2" t="s">
        <v>320</v>
      </c>
      <c r="L1" s="2" t="s">
        <v>319</v>
      </c>
      <c r="M1" s="2" t="s">
        <v>321</v>
      </c>
      <c r="N1" s="2" t="s">
        <v>322</v>
      </c>
      <c r="O1" s="2" t="s">
        <v>323</v>
      </c>
      <c r="P1" s="2" t="s">
        <v>324</v>
      </c>
      <c r="Q1" s="2" t="s">
        <v>325</v>
      </c>
      <c r="R1" s="2" t="s">
        <v>326</v>
      </c>
    </row>
    <row r="2" spans="1:18">
      <c r="A2" s="3" t="s">
        <v>246</v>
      </c>
    </row>
    <row r="3" spans="1:18">
      <c r="A3" s="4" t="s">
        <v>249</v>
      </c>
      <c r="F3" s="4" t="s">
        <v>327</v>
      </c>
    </row>
    <row r="4" spans="1:18">
      <c r="A4" s="4" t="s">
        <v>328</v>
      </c>
      <c r="J4" s="7" t="n">
        <v>2820000</v>
      </c>
      <c r="N4" s="7" t="n">
        <v>1370000</v>
      </c>
    </row>
    <row r="5" spans="1:18">
      <c r="A5" s="4" t="s">
        <v>329</v>
      </c>
      <c r="N5" s="7" t="n">
        <v>1</v>
      </c>
      <c r="O5" s="11" t="n">
        <v>6.78</v>
      </c>
      <c r="P5" s="11" t="n">
        <v>6.94</v>
      </c>
    </row>
    <row r="6" spans="1:18">
      <c r="A6" s="4" t="s">
        <v>330</v>
      </c>
      <c r="K6" s="11" t="n">
        <v>6.88</v>
      </c>
      <c r="M6" s="11" t="n">
        <v>6.54</v>
      </c>
    </row>
    <row r="7" spans="1:18">
      <c r="A7" s="4" t="s">
        <v>331</v>
      </c>
      <c r="H7" s="7" t="n">
        <v>800000</v>
      </c>
      <c r="I7" s="7" t="n">
        <v>200000</v>
      </c>
      <c r="J7" s="7" t="n">
        <v>1500000</v>
      </c>
      <c r="L7" s="7" t="n">
        <v>300000</v>
      </c>
    </row>
    <row r="8" spans="1:18">
      <c r="A8" s="4" t="s">
        <v>332</v>
      </c>
      <c r="H8" s="5" t="n">
        <v>494462</v>
      </c>
      <c r="J8" s="5" t="n">
        <v>494462</v>
      </c>
      <c r="K8" s="5" t="n">
        <v>494462</v>
      </c>
      <c r="N8" s="5" t="n">
        <v>494462</v>
      </c>
    </row>
    <row r="9" spans="1:18">
      <c r="A9" s="4" t="s">
        <v>333</v>
      </c>
      <c r="H9" s="7" t="n">
        <v>19807000</v>
      </c>
      <c r="J9" s="7" t="n">
        <v>19807000</v>
      </c>
      <c r="K9" s="12" t="n">
        <v>19807000</v>
      </c>
      <c r="N9" s="7" t="n">
        <v>71304000</v>
      </c>
    </row>
    <row r="10" spans="1:18">
      <c r="A10" s="4" t="s">
        <v>334</v>
      </c>
      <c r="H10" s="7" t="n">
        <v>11588084</v>
      </c>
      <c r="J10" s="5" t="n">
        <v>11588084</v>
      </c>
      <c r="K10" s="12" t="n">
        <v>11588084</v>
      </c>
      <c r="N10" s="7" t="n">
        <v>12758610</v>
      </c>
    </row>
    <row r="11" spans="1:18">
      <c r="A11" s="4" t="s">
        <v>335</v>
      </c>
      <c r="D11" s="7" t="n">
        <v>23900000</v>
      </c>
      <c r="E11" s="12" t="n">
        <v>154</v>
      </c>
    </row>
    <row r="12" spans="1:18">
      <c r="A12" s="4" t="s">
        <v>336</v>
      </c>
      <c r="H12" s="4" t="s">
        <v>337</v>
      </c>
    </row>
    <row r="13" spans="1:18">
      <c r="A13" s="4" t="s">
        <v>338</v>
      </c>
      <c r="L13" s="7" t="n">
        <v>10600000</v>
      </c>
    </row>
    <row r="14" spans="1:18">
      <c r="A14" s="4" t="s">
        <v>339</v>
      </c>
    </row>
    <row r="15" spans="1:18">
      <c r="A15" s="3" t="s">
        <v>246</v>
      </c>
    </row>
    <row r="16" spans="1:18">
      <c r="A16" s="4" t="s">
        <v>338</v>
      </c>
      <c r="B16" s="7" t="n">
        <v>40400000</v>
      </c>
      <c r="C16" s="13" t="n">
        <v>262.3</v>
      </c>
    </row>
    <row r="17" spans="1:18">
      <c r="A17" s="4" t="s">
        <v>340</v>
      </c>
    </row>
    <row r="18" spans="1:18">
      <c r="A18" s="3" t="s">
        <v>246</v>
      </c>
    </row>
    <row r="19" spans="1:18">
      <c r="A19" s="4" t="s">
        <v>341</v>
      </c>
      <c r="H19" s="7" t="n">
        <v>100000</v>
      </c>
      <c r="J19" s="5" t="n">
        <v>19700000</v>
      </c>
    </row>
    <row r="20" spans="1:18">
      <c r="A20" s="4" t="s">
        <v>342</v>
      </c>
      <c r="H20" s="7" t="n">
        <v>200000</v>
      </c>
      <c r="J20" s="5" t="n">
        <v>13300000</v>
      </c>
    </row>
    <row r="21" spans="1:18">
      <c r="A21" s="4" t="s">
        <v>343</v>
      </c>
      <c r="J21" s="7" t="n">
        <v>6400000</v>
      </c>
    </row>
    <row r="22" spans="1:18">
      <c r="A22" s="4" t="s">
        <v>344</v>
      </c>
      <c r="H22" s="4" t="s">
        <v>345</v>
      </c>
      <c r="J22" s="4" t="s">
        <v>346</v>
      </c>
    </row>
    <row r="23" spans="1:18">
      <c r="A23" s="4" t="s">
        <v>347</v>
      </c>
      <c r="H23" s="4" t="s">
        <v>348</v>
      </c>
      <c r="J23" s="4" t="s">
        <v>349</v>
      </c>
    </row>
    <row r="24" spans="1:18">
      <c r="A24" s="4" t="s">
        <v>350</v>
      </c>
      <c r="J24" s="7" t="n">
        <v>100000</v>
      </c>
    </row>
    <row r="25" spans="1:18">
      <c r="A25" s="4" t="s">
        <v>351</v>
      </c>
    </row>
    <row r="26" spans="1:18">
      <c r="A26" s="3" t="s">
        <v>246</v>
      </c>
    </row>
    <row r="27" spans="1:18">
      <c r="A27" s="4" t="s">
        <v>352</v>
      </c>
      <c r="J27" s="4" t="s">
        <v>353</v>
      </c>
    </row>
    <row r="28" spans="1:18">
      <c r="A28" s="4" t="s">
        <v>354</v>
      </c>
    </row>
    <row r="29" spans="1:18">
      <c r="A29" s="3" t="s">
        <v>246</v>
      </c>
    </row>
    <row r="30" spans="1:18">
      <c r="A30" s="4" t="s">
        <v>352</v>
      </c>
      <c r="J30" s="4" t="s">
        <v>355</v>
      </c>
      <c r="L30" s="4" t="s">
        <v>241</v>
      </c>
    </row>
    <row r="31" spans="1:18">
      <c r="A31" s="4" t="s">
        <v>356</v>
      </c>
    </row>
    <row r="32" spans="1:18">
      <c r="A32" s="3" t="s">
        <v>246</v>
      </c>
    </row>
    <row r="33" spans="1:18">
      <c r="A33" s="4" t="s">
        <v>352</v>
      </c>
      <c r="J33" s="4" t="s">
        <v>357</v>
      </c>
    </row>
    <row r="34" spans="1:18">
      <c r="A34" s="4" t="s">
        <v>358</v>
      </c>
    </row>
    <row r="35" spans="1:18">
      <c r="A35" s="3" t="s">
        <v>246</v>
      </c>
    </row>
    <row r="36" spans="1:18">
      <c r="A36" s="4" t="s">
        <v>352</v>
      </c>
      <c r="N36" s="4" t="s">
        <v>241</v>
      </c>
    </row>
    <row r="37" spans="1:18">
      <c r="A37" s="4" t="s">
        <v>359</v>
      </c>
    </row>
    <row r="38" spans="1:18">
      <c r="A38" s="3" t="s">
        <v>246</v>
      </c>
    </row>
    <row r="39" spans="1:18">
      <c r="A39" s="4" t="s">
        <v>352</v>
      </c>
      <c r="H39" s="4" t="s">
        <v>360</v>
      </c>
    </row>
    <row r="40" spans="1:18">
      <c r="A40" s="4" t="s">
        <v>361</v>
      </c>
    </row>
    <row r="41" spans="1:18">
      <c r="A41" s="3" t="s">
        <v>246</v>
      </c>
    </row>
    <row r="42" spans="1:18">
      <c r="A42" s="4" t="s">
        <v>352</v>
      </c>
      <c r="J42" s="4" t="s">
        <v>346</v>
      </c>
      <c r="L42" s="4" t="s">
        <v>362</v>
      </c>
    </row>
    <row r="43" spans="1:18">
      <c r="A43" s="4" t="s">
        <v>363</v>
      </c>
    </row>
    <row r="44" spans="1:18">
      <c r="A44" s="3" t="s">
        <v>246</v>
      </c>
    </row>
    <row r="45" spans="1:18">
      <c r="A45" s="4" t="s">
        <v>364</v>
      </c>
      <c r="H45" s="4" t="s">
        <v>365</v>
      </c>
      <c r="J45" s="4" t="s">
        <v>365</v>
      </c>
      <c r="K45" s="4" t="s">
        <v>365</v>
      </c>
    </row>
    <row r="46" spans="1:18">
      <c r="A46" s="4" t="s">
        <v>366</v>
      </c>
      <c r="H46" s="4" t="s">
        <v>367</v>
      </c>
      <c r="J46" s="4" t="s">
        <v>367</v>
      </c>
      <c r="K46" s="4" t="s">
        <v>367</v>
      </c>
    </row>
    <row r="47" spans="1:18">
      <c r="A47" s="4" t="s">
        <v>368</v>
      </c>
      <c r="J47" s="4" t="s">
        <v>369</v>
      </c>
    </row>
    <row r="48" spans="1:18">
      <c r="A48" s="4" t="s">
        <v>370</v>
      </c>
    </row>
    <row r="49" spans="1:18">
      <c r="A49" s="3" t="s">
        <v>246</v>
      </c>
    </row>
    <row r="50" spans="1:18">
      <c r="A50" s="4" t="s">
        <v>364</v>
      </c>
      <c r="H50" s="4" t="s">
        <v>371</v>
      </c>
      <c r="J50" s="4" t="s">
        <v>371</v>
      </c>
      <c r="K50" s="4" t="s">
        <v>371</v>
      </c>
    </row>
    <row r="51" spans="1:18">
      <c r="A51" s="4" t="s">
        <v>366</v>
      </c>
      <c r="H51" s="4" t="s">
        <v>372</v>
      </c>
      <c r="J51" s="4" t="s">
        <v>372</v>
      </c>
      <c r="K51" s="4" t="s">
        <v>372</v>
      </c>
    </row>
    <row r="52" spans="1:18">
      <c r="A52" s="4" t="s">
        <v>368</v>
      </c>
      <c r="J52" s="4" t="s">
        <v>373</v>
      </c>
    </row>
    <row r="53" spans="1:18">
      <c r="A53" s="4" t="s">
        <v>374</v>
      </c>
    </row>
    <row r="54" spans="1:18">
      <c r="A54" s="3" t="s">
        <v>246</v>
      </c>
    </row>
    <row r="55" spans="1:18">
      <c r="A55" s="4" t="s">
        <v>352</v>
      </c>
      <c r="I55" s="4" t="s">
        <v>375</v>
      </c>
      <c r="L55" s="4" t="s">
        <v>376</v>
      </c>
    </row>
    <row r="56" spans="1:18">
      <c r="A56" s="4" t="s">
        <v>377</v>
      </c>
    </row>
    <row r="57" spans="1:18">
      <c r="A57" s="3" t="s">
        <v>246</v>
      </c>
    </row>
    <row r="58" spans="1:18">
      <c r="A58" s="4" t="s">
        <v>249</v>
      </c>
      <c r="F58" s="4" t="s">
        <v>355</v>
      </c>
    </row>
    <row r="59" spans="1:18">
      <c r="A59" s="4" t="s">
        <v>378</v>
      </c>
      <c r="F59" s="7" t="n">
        <v>45700000</v>
      </c>
    </row>
    <row r="60" spans="1:18">
      <c r="A60" s="4" t="s">
        <v>335</v>
      </c>
      <c r="F60" s="5" t="n">
        <v>40400000</v>
      </c>
      <c r="G60" s="13" t="n">
        <v>262.3</v>
      </c>
    </row>
    <row r="61" spans="1:18">
      <c r="A61" s="4" t="s">
        <v>379</v>
      </c>
      <c r="F61" s="5" t="n">
        <v>50500000</v>
      </c>
      <c r="G61" s="5" t="n">
        <v>328</v>
      </c>
    </row>
    <row r="62" spans="1:18">
      <c r="A62" s="4" t="s">
        <v>380</v>
      </c>
      <c r="F62" s="7" t="n">
        <v>10100000</v>
      </c>
      <c r="G62" s="13" t="n">
        <v>65.7</v>
      </c>
    </row>
    <row r="63" spans="1:18">
      <c r="A63" s="4" t="s">
        <v>288</v>
      </c>
    </row>
    <row r="64" spans="1:18">
      <c r="A64" s="3" t="s">
        <v>246</v>
      </c>
    </row>
    <row r="65" spans="1:18">
      <c r="A65" s="4" t="s">
        <v>381</v>
      </c>
      <c r="F65" s="4" t="s">
        <v>382</v>
      </c>
      <c r="I65" s="4" t="s">
        <v>382</v>
      </c>
      <c r="L65" s="4" t="s">
        <v>382</v>
      </c>
      <c r="M65" s="4" t="s">
        <v>382</v>
      </c>
    </row>
    <row r="66" spans="1:18">
      <c r="A66" s="4" t="s">
        <v>383</v>
      </c>
    </row>
    <row r="67" spans="1:18">
      <c r="A67" s="3" t="s">
        <v>246</v>
      </c>
    </row>
    <row r="68" spans="1:18">
      <c r="A68" s="4" t="s">
        <v>249</v>
      </c>
      <c r="Q68" s="4" t="s">
        <v>327</v>
      </c>
      <c r="R68" s="4" t="s">
        <v>327</v>
      </c>
    </row>
    <row r="69" spans="1:18">
      <c r="A69" s="4" t="s">
        <v>333</v>
      </c>
      <c r="Q69" s="7" t="n">
        <v>14900000</v>
      </c>
      <c r="R69" s="13" t="n">
        <v>96.59999999999999</v>
      </c>
    </row>
    <row r="70" spans="1:18">
      <c r="A70" s="4" t="s">
        <v>334</v>
      </c>
      <c r="H70" s="7" t="n">
        <v>11600000</v>
      </c>
      <c r="J70" s="7" t="n">
        <v>11600000</v>
      </c>
      <c r="K70" s="12" t="n">
        <v>11600000</v>
      </c>
    </row>
    <row r="71" spans="1:18">
      <c r="A71" s="4" t="s">
        <v>384</v>
      </c>
    </row>
    <row r="72" spans="1:18">
      <c r="A72" s="3" t="s">
        <v>246</v>
      </c>
    </row>
    <row r="73" spans="1:18">
      <c r="A73" s="4" t="s">
        <v>249</v>
      </c>
      <c r="F73" s="4" t="s">
        <v>327</v>
      </c>
    </row>
    <row r="74" spans="1:18">
      <c r="A74" s="4" t="s">
        <v>335</v>
      </c>
      <c r="D74" s="7" t="n">
        <v>23900000</v>
      </c>
      <c r="E74" s="13" t="n">
        <v>155.3</v>
      </c>
    </row>
    <row r="75" spans="1:18">
      <c r="A75" s="4" t="s">
        <v>385</v>
      </c>
    </row>
    <row r="76" spans="1:18">
      <c r="A76" s="3" t="s">
        <v>246</v>
      </c>
    </row>
    <row r="77" spans="1:18">
      <c r="A77" s="4" t="s">
        <v>381</v>
      </c>
      <c r="F77" s="4" t="s">
        <v>241</v>
      </c>
    </row>
    <row r="78" spans="1:18">
      <c r="A78" s="4" t="s">
        <v>299</v>
      </c>
    </row>
    <row r="79" spans="1:18">
      <c r="A79" s="3" t="s">
        <v>246</v>
      </c>
    </row>
    <row r="80" spans="1:18">
      <c r="A80" s="4" t="s">
        <v>381</v>
      </c>
      <c r="F80" s="4" t="s">
        <v>3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8</v>
      </c>
    </row>
    <row r="2" spans="1:3">
      <c r="A2" s="4" t="s">
        <v>108</v>
      </c>
      <c r="B2" s="7" t="n">
        <v>140</v>
      </c>
      <c r="C2" s="7" t="n">
        <v>170</v>
      </c>
    </row>
    <row r="3" spans="1:3">
      <c r="A3" s="4" t="s">
        <v>388</v>
      </c>
      <c r="B3" s="5" t="n">
        <v>19807</v>
      </c>
      <c r="C3" s="5" t="n">
        <v>71304</v>
      </c>
    </row>
    <row r="4" spans="1:3">
      <c r="A4" s="4" t="s">
        <v>389</v>
      </c>
      <c r="B4" s="5" t="n">
        <v>-122</v>
      </c>
      <c r="C4" s="5" t="n">
        <v>-169</v>
      </c>
    </row>
    <row r="5" spans="1:3">
      <c r="A5" s="4" t="s">
        <v>390</v>
      </c>
      <c r="B5" s="5" t="n">
        <v>19825</v>
      </c>
      <c r="C5" s="5" t="n">
        <v>71305</v>
      </c>
    </row>
    <row r="6" spans="1:3">
      <c r="A6" s="4" t="s">
        <v>391</v>
      </c>
      <c r="B6" s="5" t="n">
        <v>-19822</v>
      </c>
      <c r="C6" s="5" t="n">
        <v>-30554</v>
      </c>
    </row>
    <row r="7" spans="1:3">
      <c r="A7" s="4" t="s">
        <v>392</v>
      </c>
      <c r="B7" s="7" t="n">
        <v>3</v>
      </c>
      <c r="C7" s="7" t="n">
        <v>407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93</v>
      </c>
      <c r="B1" s="2" t="s">
        <v>1</v>
      </c>
      <c r="D1" s="2" t="s">
        <v>98</v>
      </c>
    </row>
    <row r="2" spans="1:4">
      <c r="B2" s="2" t="s">
        <v>2</v>
      </c>
      <c r="C2" s="2" t="s">
        <v>69</v>
      </c>
      <c r="D2" s="2" t="s">
        <v>28</v>
      </c>
    </row>
    <row r="3" spans="1:4">
      <c r="A3" s="4" t="s">
        <v>394</v>
      </c>
      <c r="B3" s="7" t="n">
        <v>0</v>
      </c>
      <c r="C3" s="7" t="n">
        <v>167055</v>
      </c>
    </row>
    <row r="4" spans="1:4">
      <c r="A4" s="4" t="s">
        <v>395</v>
      </c>
    </row>
    <row r="5" spans="1:4">
      <c r="A5" s="4" t="s">
        <v>396</v>
      </c>
      <c r="B5" s="5" t="n">
        <v>169000</v>
      </c>
      <c r="C5" s="7" t="n">
        <v>0</v>
      </c>
      <c r="D5" s="7" t="n">
        <v>0</v>
      </c>
    </row>
    <row r="6" spans="1:4">
      <c r="A6" s="4" t="s">
        <v>394</v>
      </c>
      <c r="B6" s="5" t="n">
        <v>0</v>
      </c>
      <c r="D6" s="5" t="n">
        <v>169000</v>
      </c>
    </row>
    <row r="7" spans="1:4">
      <c r="A7" s="4" t="s">
        <v>397</v>
      </c>
      <c r="B7" s="5" t="n">
        <v>-47000</v>
      </c>
      <c r="D7" s="5" t="n">
        <v>0</v>
      </c>
    </row>
    <row r="8" spans="1:4">
      <c r="A8" s="4" t="s">
        <v>398</v>
      </c>
      <c r="B8" s="5" t="n">
        <v>122000</v>
      </c>
      <c r="D8" s="5" t="n">
        <v>169000</v>
      </c>
    </row>
    <row r="9" spans="1:4">
      <c r="A9" s="4" t="s">
        <v>399</v>
      </c>
      <c r="B9" s="5" t="n">
        <v>0</v>
      </c>
      <c r="D9" s="5" t="n">
        <v>0</v>
      </c>
    </row>
    <row r="10" spans="1:4">
      <c r="A10" s="4" t="s">
        <v>400</v>
      </c>
      <c r="B10" s="7" t="n">
        <v>122000</v>
      </c>
      <c r="D10" s="7" t="n">
        <v>16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401</v>
      </c>
      <c r="B1" s="2" t="s">
        <v>269</v>
      </c>
      <c r="E1" s="2" t="s">
        <v>1</v>
      </c>
    </row>
    <row r="2" spans="1:6">
      <c r="B2" s="2" t="s">
        <v>402</v>
      </c>
      <c r="C2" s="2" t="s">
        <v>403</v>
      </c>
      <c r="D2" s="2" t="s">
        <v>404</v>
      </c>
      <c r="E2" s="2" t="s">
        <v>2</v>
      </c>
      <c r="F2" s="2" t="s">
        <v>69</v>
      </c>
    </row>
    <row r="3" spans="1:6">
      <c r="A3" s="3" t="s">
        <v>405</v>
      </c>
    </row>
    <row r="4" spans="1:6">
      <c r="A4" s="4" t="s">
        <v>406</v>
      </c>
      <c r="F4" s="7" t="n">
        <v>45600000</v>
      </c>
    </row>
    <row r="5" spans="1:6">
      <c r="A5" s="4" t="s">
        <v>407</v>
      </c>
      <c r="F5" s="5" t="n">
        <v>23100000</v>
      </c>
    </row>
    <row r="6" spans="1:6">
      <c r="A6" s="4" t="s">
        <v>408</v>
      </c>
      <c r="E6" s="7" t="n">
        <v>0</v>
      </c>
      <c r="F6" s="5" t="n">
        <v>696838</v>
      </c>
    </row>
    <row r="7" spans="1:6">
      <c r="A7" s="4" t="s">
        <v>338</v>
      </c>
      <c r="F7" s="5" t="n">
        <v>10600000</v>
      </c>
    </row>
    <row r="8" spans="1:6">
      <c r="A8" s="4" t="s">
        <v>409</v>
      </c>
      <c r="B8" s="5" t="n">
        <v>127120</v>
      </c>
      <c r="C8" s="5" t="n">
        <v>30000</v>
      </c>
      <c r="D8" s="5" t="n">
        <v>242466</v>
      </c>
    </row>
    <row r="9" spans="1:6">
      <c r="A9" s="4" t="s">
        <v>410</v>
      </c>
    </row>
    <row r="10" spans="1:6">
      <c r="A10" s="3" t="s">
        <v>405</v>
      </c>
    </row>
    <row r="11" spans="1:6">
      <c r="A11" s="4" t="s">
        <v>408</v>
      </c>
      <c r="F11" s="5" t="n">
        <v>400000</v>
      </c>
    </row>
    <row r="12" spans="1:6">
      <c r="A12" s="4" t="s">
        <v>411</v>
      </c>
    </row>
    <row r="13" spans="1:6">
      <c r="A13" s="3" t="s">
        <v>405</v>
      </c>
    </row>
    <row r="14" spans="1:6">
      <c r="A14" s="4" t="s">
        <v>408</v>
      </c>
      <c r="F14" s="5" t="n">
        <v>200000</v>
      </c>
    </row>
    <row r="15" spans="1:6">
      <c r="A15" s="4" t="s">
        <v>412</v>
      </c>
    </row>
    <row r="16" spans="1:6">
      <c r="A16" s="3" t="s">
        <v>405</v>
      </c>
    </row>
    <row r="17" spans="1:6">
      <c r="A17" s="4" t="s">
        <v>408</v>
      </c>
      <c r="F17" s="7" t="n">
        <v>40000</v>
      </c>
    </row>
    <row r="18" spans="1:6">
      <c r="A18" s="4" t="s">
        <v>413</v>
      </c>
    </row>
    <row r="19" spans="1:6">
      <c r="A19" s="3" t="s">
        <v>405</v>
      </c>
    </row>
    <row r="20" spans="1:6">
      <c r="A20" s="4" t="s">
        <v>409</v>
      </c>
      <c r="E20" s="5" t="n">
        <v>20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4" t="s">
        <v>58</v>
      </c>
      <c r="B2" s="8" t="n">
        <v>0.001</v>
      </c>
      <c r="C2" s="8" t="n">
        <v>0.001</v>
      </c>
    </row>
    <row r="3" spans="1:3">
      <c r="A3" s="4" t="s">
        <v>59</v>
      </c>
      <c r="B3" s="5" t="n">
        <v>200000000</v>
      </c>
      <c r="C3" s="5" t="n">
        <v>200000000</v>
      </c>
    </row>
    <row r="4" spans="1:3">
      <c r="A4" s="4" t="s">
        <v>60</v>
      </c>
      <c r="B4" s="5" t="n">
        <v>20694670</v>
      </c>
      <c r="C4" s="5" t="n">
        <v>20494670</v>
      </c>
    </row>
    <row r="5" spans="1:3">
      <c r="A5" s="4" t="s">
        <v>61</v>
      </c>
      <c r="B5" s="5" t="n">
        <v>20200208</v>
      </c>
      <c r="C5" s="5" t="n">
        <v>20000208</v>
      </c>
    </row>
    <row r="6" spans="1:3">
      <c r="A6" s="4" t="s">
        <v>62</v>
      </c>
      <c r="B6" s="5" t="n">
        <v>494462</v>
      </c>
      <c r="C6" s="5" t="n">
        <v>494462</v>
      </c>
    </row>
    <row r="7" spans="1:3">
      <c r="A7" s="4" t="s">
        <v>54</v>
      </c>
    </row>
    <row r="8" spans="1:3">
      <c r="A8" s="4" t="s">
        <v>63</v>
      </c>
      <c r="B8" s="8" t="n">
        <v>0.001</v>
      </c>
      <c r="C8" s="8" t="n">
        <v>0.001</v>
      </c>
    </row>
    <row r="9" spans="1:3">
      <c r="A9" s="4" t="s">
        <v>64</v>
      </c>
      <c r="B9" s="5" t="n">
        <v>50000000</v>
      </c>
      <c r="C9" s="5" t="n">
        <v>50000000</v>
      </c>
    </row>
    <row r="10" spans="1:3">
      <c r="A10" s="4" t="s">
        <v>65</v>
      </c>
      <c r="B10" s="5" t="n">
        <v>3092899</v>
      </c>
      <c r="C10" s="5" t="n">
        <v>3092899</v>
      </c>
    </row>
    <row r="11" spans="1:3">
      <c r="A11" s="4" t="s">
        <v>66</v>
      </c>
      <c r="B11" s="5" t="n">
        <v>3092899</v>
      </c>
      <c r="C11" s="5" t="n">
        <v>3092899</v>
      </c>
    </row>
    <row r="12" spans="1:3">
      <c r="A12" s="4" t="s">
        <v>56</v>
      </c>
    </row>
    <row r="13" spans="1:3">
      <c r="A13" s="4" t="s">
        <v>63</v>
      </c>
      <c r="B13" s="8" t="n">
        <v>0.001</v>
      </c>
      <c r="C13" s="8" t="n">
        <v>0.001</v>
      </c>
    </row>
    <row r="14" spans="1:3">
      <c r="A14" s="4" t="s">
        <v>64</v>
      </c>
      <c r="B14" s="5" t="n">
        <v>50000000</v>
      </c>
      <c r="C14" s="5" t="n">
        <v>50000000</v>
      </c>
    </row>
    <row r="15" spans="1:3">
      <c r="A15" s="4" t="s">
        <v>65</v>
      </c>
      <c r="B15" s="5" t="n">
        <v>0</v>
      </c>
      <c r="C15" s="5" t="n">
        <v>0</v>
      </c>
    </row>
    <row r="16" spans="1:3">
      <c r="A16" s="4" t="s">
        <v>66</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14</v>
      </c>
      <c r="B1" s="2" t="s">
        <v>68</v>
      </c>
      <c r="D1" s="2" t="s">
        <v>1</v>
      </c>
    </row>
    <row r="2" spans="1:5">
      <c r="B2" s="2" t="s">
        <v>2</v>
      </c>
      <c r="C2" s="2" t="s">
        <v>69</v>
      </c>
      <c r="D2" s="2" t="s">
        <v>2</v>
      </c>
      <c r="E2" s="2" t="s">
        <v>69</v>
      </c>
    </row>
    <row r="3" spans="1:5">
      <c r="A3" s="3" t="s">
        <v>415</v>
      </c>
    </row>
    <row r="4" spans="1:5">
      <c r="A4" s="4" t="s">
        <v>416</v>
      </c>
      <c r="B4" s="7" t="n">
        <v>0</v>
      </c>
      <c r="C4" s="7" t="n">
        <v>87000</v>
      </c>
      <c r="D4" s="7" t="n">
        <v>0</v>
      </c>
      <c r="E4" s="7" t="n">
        <v>194000</v>
      </c>
    </row>
    <row r="5" spans="1:5">
      <c r="A5" s="4" t="s">
        <v>417</v>
      </c>
      <c r="B5" s="5" t="n">
        <v>0</v>
      </c>
      <c r="C5" s="5" t="n">
        <v>87000</v>
      </c>
      <c r="D5" s="5" t="n">
        <v>0</v>
      </c>
      <c r="E5" s="5" t="n">
        <v>-194</v>
      </c>
    </row>
    <row r="6" spans="1:5">
      <c r="A6" s="4" t="s">
        <v>418</v>
      </c>
      <c r="B6" s="5" t="n">
        <v>0</v>
      </c>
      <c r="C6" s="5" t="n">
        <v>-87000</v>
      </c>
      <c r="D6" s="5" t="n">
        <v>0</v>
      </c>
      <c r="E6" s="5" t="n">
        <v>-194000</v>
      </c>
    </row>
    <row r="7" spans="1:5">
      <c r="A7" s="4" t="s">
        <v>419</v>
      </c>
      <c r="B7" s="7" t="n">
        <v>0</v>
      </c>
      <c r="C7" s="7" t="n">
        <v>0</v>
      </c>
      <c r="D7" s="7" t="n">
        <v>0</v>
      </c>
      <c r="E7"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20</v>
      </c>
      <c r="B1" s="2" t="s">
        <v>1</v>
      </c>
    </row>
    <row r="2" spans="1:3">
      <c r="B2" s="2" t="s">
        <v>2</v>
      </c>
      <c r="C2" s="2" t="s">
        <v>28</v>
      </c>
    </row>
    <row r="3" spans="1:3">
      <c r="A3" s="3" t="s">
        <v>415</v>
      </c>
    </row>
    <row r="4" spans="1:3">
      <c r="A4" s="4" t="s">
        <v>421</v>
      </c>
      <c r="B4" s="4" t="s">
        <v>422</v>
      </c>
    </row>
    <row r="5" spans="1:3">
      <c r="A5" s="4" t="s">
        <v>423</v>
      </c>
      <c r="B5" s="4" t="s">
        <v>241</v>
      </c>
    </row>
    <row r="6" spans="1:3">
      <c r="A6" s="4" t="s">
        <v>424</v>
      </c>
      <c r="B6" s="4" t="s">
        <v>256</v>
      </c>
    </row>
    <row r="7" spans="1:3">
      <c r="A7" s="4" t="s">
        <v>425</v>
      </c>
    </row>
    <row r="8" spans="1:3">
      <c r="A8" s="3" t="s">
        <v>415</v>
      </c>
    </row>
    <row r="9" spans="1:3">
      <c r="A9" s="4" t="s">
        <v>426</v>
      </c>
      <c r="B9" s="14" t="n">
        <v>930.6</v>
      </c>
    </row>
    <row r="10" spans="1:3">
      <c r="A10" s="4" t="s">
        <v>427</v>
      </c>
      <c r="B10" s="7" t="n">
        <v>0</v>
      </c>
      <c r="C10" s="7" t="n">
        <v>0</v>
      </c>
    </row>
    <row r="11" spans="1:3">
      <c r="A11" s="4" t="s">
        <v>428</v>
      </c>
    </row>
    <row r="12" spans="1:3">
      <c r="A12" s="3" t="s">
        <v>415</v>
      </c>
    </row>
    <row r="13" spans="1:3">
      <c r="A13" s="4" t="s">
        <v>423</v>
      </c>
      <c r="B13" s="4" t="s">
        <v>241</v>
      </c>
    </row>
    <row r="14" spans="1:3">
      <c r="A14" s="4" t="s">
        <v>426</v>
      </c>
      <c r="B14" s="7" t="n">
        <v>7</v>
      </c>
    </row>
    <row r="15" spans="1:3">
      <c r="A15" s="4" t="s">
        <v>429</v>
      </c>
      <c r="B15" s="5" t="n">
        <v>0</v>
      </c>
    </row>
    <row r="16" spans="1:3">
      <c r="A16" s="4" t="s">
        <v>427</v>
      </c>
      <c r="B16" s="7" t="n">
        <v>0</v>
      </c>
    </row>
    <row r="17" spans="1:3">
      <c r="A17" s="4" t="s">
        <v>430</v>
      </c>
    </row>
    <row r="18" spans="1:3">
      <c r="A18" s="3" t="s">
        <v>415</v>
      </c>
    </row>
    <row r="19" spans="1:3">
      <c r="A19" s="4" t="s">
        <v>421</v>
      </c>
      <c r="B19" s="4" t="s">
        <v>4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53"/>
    <col customWidth="1" max="6" min="6" width="14"/>
  </cols>
  <sheetData>
    <row r="1" spans="1:6">
      <c r="A1" s="1" t="s">
        <v>432</v>
      </c>
      <c r="B1" s="2" t="s">
        <v>68</v>
      </c>
      <c r="E1" s="2" t="s">
        <v>1</v>
      </c>
    </row>
    <row r="2" spans="1:6">
      <c r="B2" s="2" t="s">
        <v>2</v>
      </c>
      <c r="D2" s="2" t="s">
        <v>69</v>
      </c>
      <c r="E2" s="2" t="s">
        <v>2</v>
      </c>
      <c r="F2" s="2" t="s">
        <v>69</v>
      </c>
    </row>
    <row r="3" spans="1:6">
      <c r="A3" s="3" t="s">
        <v>433</v>
      </c>
    </row>
    <row r="4" spans="1:6">
      <c r="A4" s="4" t="s">
        <v>434</v>
      </c>
      <c r="B4" s="7" t="n">
        <v>115</v>
      </c>
      <c r="D4" s="7" t="n">
        <v>34362</v>
      </c>
      <c r="E4" s="7" t="n">
        <v>13040</v>
      </c>
      <c r="F4" s="7" t="n">
        <v>77603</v>
      </c>
    </row>
    <row r="5" spans="1:6">
      <c r="A5" s="4" t="s">
        <v>435</v>
      </c>
      <c r="B5" s="5" t="n">
        <v>-115</v>
      </c>
      <c r="D5" s="5" t="n">
        <v>-34362</v>
      </c>
      <c r="E5" s="5" t="n">
        <v>-13040</v>
      </c>
      <c r="F5" s="5" t="n">
        <v>-77603</v>
      </c>
    </row>
    <row r="6" spans="1:6">
      <c r="A6" s="4" t="s">
        <v>436</v>
      </c>
      <c r="B6" s="7" t="n">
        <v>0</v>
      </c>
      <c r="D6" s="5" t="n">
        <v>0</v>
      </c>
      <c r="E6" s="7" t="n">
        <v>0</v>
      </c>
      <c r="F6" s="5" t="n">
        <v>0</v>
      </c>
    </row>
    <row r="7" spans="1:6">
      <c r="A7" s="4" t="s">
        <v>437</v>
      </c>
    </row>
    <row r="8" spans="1:6">
      <c r="A8" s="3" t="s">
        <v>433</v>
      </c>
    </row>
    <row r="9" spans="1:6">
      <c r="A9" s="4" t="s">
        <v>438</v>
      </c>
      <c r="E9" s="4" t="s">
        <v>439</v>
      </c>
    </row>
    <row r="10" spans="1:6">
      <c r="A10" s="4" t="s">
        <v>434</v>
      </c>
      <c r="E10" s="7" t="n">
        <v>-44</v>
      </c>
      <c r="F10" s="5" t="n">
        <v>167</v>
      </c>
    </row>
    <row r="11" spans="1:6">
      <c r="A11" s="4" t="s">
        <v>440</v>
      </c>
    </row>
    <row r="12" spans="1:6">
      <c r="A12" s="3" t="s">
        <v>433</v>
      </c>
    </row>
    <row r="13" spans="1:6">
      <c r="A13" s="4" t="s">
        <v>438</v>
      </c>
      <c r="B13" s="4" t="s">
        <v>439</v>
      </c>
      <c r="C13" s="4" t="s">
        <v>441</v>
      </c>
      <c r="E13" s="4" t="s">
        <v>439</v>
      </c>
    </row>
    <row r="14" spans="1:6">
      <c r="A14" s="4" t="s">
        <v>434</v>
      </c>
      <c r="B14" s="7" t="n">
        <v>15</v>
      </c>
      <c r="D14" s="5" t="n">
        <v>0</v>
      </c>
      <c r="E14" s="7" t="n">
        <v>15</v>
      </c>
      <c r="F14" s="5" t="n">
        <v>29644</v>
      </c>
    </row>
    <row r="15" spans="1:6">
      <c r="A15" s="4" t="s">
        <v>442</v>
      </c>
    </row>
    <row r="16" spans="1:6">
      <c r="A16" s="3" t="s">
        <v>433</v>
      </c>
    </row>
    <row r="17" spans="1:6">
      <c r="A17" s="4" t="s">
        <v>438</v>
      </c>
      <c r="B17" s="4" t="s">
        <v>439</v>
      </c>
      <c r="E17" s="4" t="s">
        <v>439</v>
      </c>
    </row>
    <row r="18" spans="1:6">
      <c r="A18" s="4" t="s">
        <v>434</v>
      </c>
      <c r="B18" s="7" t="n">
        <v>24</v>
      </c>
      <c r="D18" s="5" t="n">
        <v>26642</v>
      </c>
      <c r="E18" s="7" t="n">
        <v>12993</v>
      </c>
      <c r="F18" s="5" t="n">
        <v>40072</v>
      </c>
    </row>
    <row r="19" spans="1:6">
      <c r="A19" s="4" t="s">
        <v>443</v>
      </c>
    </row>
    <row r="20" spans="1:6">
      <c r="A20" s="3" t="s">
        <v>433</v>
      </c>
    </row>
    <row r="21" spans="1:6">
      <c r="A21" s="4" t="s">
        <v>438</v>
      </c>
      <c r="B21" s="4" t="s">
        <v>439</v>
      </c>
      <c r="E21" s="4" t="s">
        <v>439</v>
      </c>
    </row>
    <row r="22" spans="1:6">
      <c r="A22" s="4" t="s">
        <v>434</v>
      </c>
      <c r="B22" s="7" t="n">
        <v>0</v>
      </c>
      <c r="D22" s="5" t="n">
        <v>7720</v>
      </c>
      <c r="E22" s="7" t="n">
        <v>0</v>
      </c>
      <c r="F22" s="5" t="n">
        <v>7720</v>
      </c>
    </row>
    <row r="23" spans="1:6">
      <c r="A23" s="4" t="s">
        <v>444</v>
      </c>
    </row>
    <row r="24" spans="1:6">
      <c r="A24" s="3" t="s">
        <v>433</v>
      </c>
    </row>
    <row r="25" spans="1:6">
      <c r="A25" s="4" t="s">
        <v>438</v>
      </c>
      <c r="B25" s="4" t="s">
        <v>439</v>
      </c>
      <c r="E25" s="4" t="s">
        <v>439</v>
      </c>
    </row>
    <row r="26" spans="1:6">
      <c r="A26" s="4" t="s">
        <v>434</v>
      </c>
      <c r="B26" s="7" t="n">
        <v>76</v>
      </c>
      <c r="D26" s="7" t="n">
        <v>0</v>
      </c>
      <c r="E26" s="7" t="n">
        <v>76</v>
      </c>
      <c r="F26" s="7" t="n">
        <v>0</v>
      </c>
    </row>
    <row r="27" spans="1:6"/>
    <row r="28" spans="1:6">
      <c r="A28" s="4" t="s">
        <v>441</v>
      </c>
      <c r="B28" s="4" t="s">
        <v>445</v>
      </c>
    </row>
  </sheetData>
  <mergeCells count="6">
    <mergeCell ref="A1:A2"/>
    <mergeCell ref="B1:D1"/>
    <mergeCell ref="E1:F1"/>
    <mergeCell ref="B2:C2"/>
    <mergeCell ref="A27:F27"/>
    <mergeCell ref="B28:F2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53"/>
    <col customWidth="1" max="6" min="6" width="14"/>
  </cols>
  <sheetData>
    <row r="1" spans="1:6">
      <c r="A1" s="1" t="s">
        <v>446</v>
      </c>
      <c r="B1" s="2" t="s">
        <v>68</v>
      </c>
      <c r="E1" s="2" t="s">
        <v>1</v>
      </c>
    </row>
    <row r="2" spans="1:6">
      <c r="B2" s="2" t="s">
        <v>2</v>
      </c>
      <c r="D2" s="2" t="s">
        <v>69</v>
      </c>
      <c r="E2" s="2" t="s">
        <v>2</v>
      </c>
      <c r="F2" s="2" t="s">
        <v>69</v>
      </c>
    </row>
    <row r="3" spans="1:6">
      <c r="A3" s="3" t="s">
        <v>433</v>
      </c>
    </row>
    <row r="4" spans="1:6">
      <c r="A4" s="4" t="s">
        <v>447</v>
      </c>
      <c r="B4" s="7" t="n">
        <v>43</v>
      </c>
      <c r="D4" s="7" t="n">
        <v>52348</v>
      </c>
      <c r="E4" s="7" t="n">
        <v>19503</v>
      </c>
      <c r="F4" s="7" t="n">
        <v>52677</v>
      </c>
    </row>
    <row r="5" spans="1:6">
      <c r="A5" s="4" t="s">
        <v>448</v>
      </c>
      <c r="B5" s="5" t="n">
        <v>-43</v>
      </c>
      <c r="D5" s="5" t="n">
        <v>-52348</v>
      </c>
      <c r="E5" s="5" t="n">
        <v>-19503</v>
      </c>
      <c r="F5" s="5" t="n">
        <v>-52677</v>
      </c>
    </row>
    <row r="6" spans="1:6">
      <c r="A6" s="4" t="s">
        <v>449</v>
      </c>
      <c r="B6" s="7" t="n">
        <v>0</v>
      </c>
      <c r="D6" s="5" t="n">
        <v>0</v>
      </c>
      <c r="E6" s="7" t="n">
        <v>0</v>
      </c>
      <c r="F6" s="5" t="n">
        <v>0</v>
      </c>
    </row>
    <row r="7" spans="1:6">
      <c r="A7" s="4" t="s">
        <v>450</v>
      </c>
    </row>
    <row r="8" spans="1:6">
      <c r="A8" s="3" t="s">
        <v>433</v>
      </c>
    </row>
    <row r="9" spans="1:6">
      <c r="A9" s="4" t="s">
        <v>438</v>
      </c>
      <c r="B9" s="4" t="s">
        <v>439</v>
      </c>
      <c r="E9" s="4" t="s">
        <v>439</v>
      </c>
    </row>
    <row r="10" spans="1:6">
      <c r="A10" s="4" t="s">
        <v>447</v>
      </c>
      <c r="B10" s="7" t="n">
        <v>13</v>
      </c>
      <c r="D10" s="5" t="n">
        <v>12044</v>
      </c>
      <c r="E10" s="7" t="n">
        <v>7048</v>
      </c>
      <c r="F10" s="5" t="n">
        <v>12044</v>
      </c>
    </row>
    <row r="11" spans="1:6">
      <c r="A11" s="4" t="s">
        <v>440</v>
      </c>
    </row>
    <row r="12" spans="1:6">
      <c r="A12" s="3" t="s">
        <v>433</v>
      </c>
    </row>
    <row r="13" spans="1:6">
      <c r="A13" s="4" t="s">
        <v>438</v>
      </c>
      <c r="B13" s="4" t="s">
        <v>439</v>
      </c>
      <c r="C13" s="4" t="s">
        <v>441</v>
      </c>
      <c r="E13" s="4" t="s">
        <v>439</v>
      </c>
    </row>
    <row r="14" spans="1:6">
      <c r="A14" s="4" t="s">
        <v>447</v>
      </c>
      <c r="B14" s="7" t="n">
        <v>13</v>
      </c>
      <c r="D14" s="5" t="n">
        <v>0</v>
      </c>
      <c r="E14" s="7" t="n">
        <v>3011</v>
      </c>
      <c r="F14" s="5" t="n">
        <v>0</v>
      </c>
    </row>
    <row r="15" spans="1:6">
      <c r="A15" s="4" t="s">
        <v>443</v>
      </c>
    </row>
    <row r="16" spans="1:6">
      <c r="A16" s="3" t="s">
        <v>433</v>
      </c>
    </row>
    <row r="17" spans="1:6">
      <c r="A17" s="4" t="s">
        <v>438</v>
      </c>
      <c r="B17" s="4" t="s">
        <v>439</v>
      </c>
      <c r="E17" s="4" t="s">
        <v>439</v>
      </c>
    </row>
    <row r="18" spans="1:6">
      <c r="A18" s="4" t="s">
        <v>447</v>
      </c>
      <c r="B18" s="7" t="n">
        <v>0</v>
      </c>
      <c r="D18" s="5" t="n">
        <v>12282</v>
      </c>
      <c r="E18" s="7" t="n">
        <v>0</v>
      </c>
      <c r="F18" s="5" t="n">
        <v>12282</v>
      </c>
    </row>
    <row r="19" spans="1:6">
      <c r="A19" s="4" t="s">
        <v>442</v>
      </c>
    </row>
    <row r="20" spans="1:6">
      <c r="A20" s="3" t="s">
        <v>433</v>
      </c>
    </row>
    <row r="21" spans="1:6">
      <c r="A21" s="4" t="s">
        <v>438</v>
      </c>
      <c r="B21" s="4" t="s">
        <v>439</v>
      </c>
      <c r="E21" s="4" t="s">
        <v>439</v>
      </c>
    </row>
    <row r="22" spans="1:6">
      <c r="A22" s="4" t="s">
        <v>447</v>
      </c>
      <c r="B22" s="7" t="n">
        <v>0</v>
      </c>
      <c r="D22" s="5" t="n">
        <v>4404</v>
      </c>
      <c r="E22" s="7" t="n">
        <v>0</v>
      </c>
      <c r="F22" s="5" t="n">
        <v>4611</v>
      </c>
    </row>
    <row r="23" spans="1:6">
      <c r="A23" s="4" t="s">
        <v>451</v>
      </c>
    </row>
    <row r="24" spans="1:6">
      <c r="A24" s="3" t="s">
        <v>433</v>
      </c>
    </row>
    <row r="25" spans="1:6">
      <c r="A25" s="4" t="s">
        <v>438</v>
      </c>
      <c r="B25" s="4" t="s">
        <v>439</v>
      </c>
      <c r="E25" s="4" t="s">
        <v>439</v>
      </c>
    </row>
    <row r="26" spans="1:6">
      <c r="A26" s="4" t="s">
        <v>447</v>
      </c>
      <c r="B26" s="7" t="n">
        <v>17</v>
      </c>
      <c r="D26" s="7" t="n">
        <v>23618</v>
      </c>
      <c r="E26" s="7" t="n">
        <v>9444</v>
      </c>
      <c r="F26" s="7" t="n">
        <v>23740</v>
      </c>
    </row>
    <row r="27" spans="1:6"/>
    <row r="28" spans="1:6">
      <c r="A28" s="4" t="s">
        <v>441</v>
      </c>
      <c r="B28" s="4" t="s">
        <v>445</v>
      </c>
    </row>
  </sheetData>
  <mergeCells count="6">
    <mergeCell ref="A1:A2"/>
    <mergeCell ref="B1:D1"/>
    <mergeCell ref="E1:F1"/>
    <mergeCell ref="B2:C2"/>
    <mergeCell ref="A27:F27"/>
    <mergeCell ref="B28:F2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53"/>
    <col customWidth="1" max="3" min="3" width="53"/>
    <col customWidth="1" max="4" min="4" width="14"/>
  </cols>
  <sheetData>
    <row r="1" spans="1:4">
      <c r="A1" s="1" t="s">
        <v>452</v>
      </c>
      <c r="B1" s="2" t="s">
        <v>68</v>
      </c>
      <c r="C1" s="2" t="s">
        <v>1</v>
      </c>
    </row>
    <row r="2" spans="1:4">
      <c r="B2" s="2" t="s">
        <v>2</v>
      </c>
      <c r="C2" s="2" t="s">
        <v>2</v>
      </c>
      <c r="D2" s="2" t="s">
        <v>28</v>
      </c>
    </row>
    <row r="3" spans="1:4">
      <c r="A3" s="3" t="s">
        <v>433</v>
      </c>
    </row>
    <row r="4" spans="1:4">
      <c r="A4" s="4" t="s">
        <v>453</v>
      </c>
      <c r="B4" s="7" t="n">
        <v>-2872</v>
      </c>
      <c r="C4" s="7" t="n">
        <v>-2872</v>
      </c>
      <c r="D4" s="7" t="n">
        <v>0</v>
      </c>
    </row>
    <row r="5" spans="1:4">
      <c r="A5" s="4" t="s">
        <v>454</v>
      </c>
      <c r="B5" s="7" t="n">
        <v>0</v>
      </c>
      <c r="C5" s="7" t="n">
        <v>0</v>
      </c>
      <c r="D5" s="5" t="n">
        <v>0</v>
      </c>
    </row>
    <row r="6" spans="1:4">
      <c r="A6" s="4" t="s">
        <v>442</v>
      </c>
    </row>
    <row r="7" spans="1:4">
      <c r="A7" s="3" t="s">
        <v>433</v>
      </c>
    </row>
    <row r="8" spans="1:4">
      <c r="A8" s="4" t="s">
        <v>438</v>
      </c>
      <c r="B8" s="4" t="s">
        <v>439</v>
      </c>
      <c r="C8" s="4" t="s">
        <v>439</v>
      </c>
    </row>
    <row r="9" spans="1:4">
      <c r="A9" s="4" t="s">
        <v>455</v>
      </c>
      <c r="B9" s="7" t="n">
        <v>2872</v>
      </c>
      <c r="C9" s="7" t="n">
        <v>2872</v>
      </c>
      <c r="D9"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53"/>
    <col customWidth="1" max="5" min="5" width="14"/>
  </cols>
  <sheetData>
    <row r="1" spans="1:5">
      <c r="A1" s="1" t="s">
        <v>456</v>
      </c>
      <c r="B1" s="2" t="s">
        <v>68</v>
      </c>
      <c r="D1" s="2" t="s">
        <v>1</v>
      </c>
    </row>
    <row r="2" spans="1:5">
      <c r="B2" s="2" t="s">
        <v>2</v>
      </c>
      <c r="D2" s="2" t="s">
        <v>2</v>
      </c>
      <c r="E2" s="2" t="s">
        <v>28</v>
      </c>
    </row>
    <row r="3" spans="1:5">
      <c r="A3" s="3" t="s">
        <v>433</v>
      </c>
    </row>
    <row r="4" spans="1:5">
      <c r="A4" s="4" t="s">
        <v>457</v>
      </c>
      <c r="B4" s="7" t="n">
        <v>19807000</v>
      </c>
      <c r="D4" s="7" t="n">
        <v>19807000</v>
      </c>
      <c r="E4" s="7" t="n">
        <v>71304000</v>
      </c>
    </row>
    <row r="5" spans="1:5">
      <c r="A5" s="4" t="s">
        <v>458</v>
      </c>
      <c r="B5" s="5" t="n">
        <v>-19807000</v>
      </c>
      <c r="D5" s="5" t="n">
        <v>-19807000</v>
      </c>
      <c r="E5" s="5" t="n">
        <v>-30554000</v>
      </c>
    </row>
    <row r="6" spans="1:5">
      <c r="A6" s="4" t="s">
        <v>459</v>
      </c>
      <c r="B6" s="5" t="n">
        <v>0</v>
      </c>
      <c r="D6" s="7" t="n">
        <v>0</v>
      </c>
      <c r="E6" s="5" t="n">
        <v>40749746</v>
      </c>
    </row>
    <row r="7" spans="1:5">
      <c r="A7" s="4" t="s">
        <v>460</v>
      </c>
    </row>
    <row r="8" spans="1:5">
      <c r="A8" s="3" t="s">
        <v>433</v>
      </c>
    </row>
    <row r="9" spans="1:5">
      <c r="A9" s="4" t="s">
        <v>438</v>
      </c>
      <c r="D9" s="4" t="s">
        <v>461</v>
      </c>
    </row>
    <row r="10" spans="1:5">
      <c r="A10" s="4" t="s">
        <v>457</v>
      </c>
      <c r="B10" s="5" t="n">
        <v>1159000</v>
      </c>
      <c r="D10" s="7" t="n">
        <v>1159000</v>
      </c>
      <c r="E10" s="5" t="n">
        <v>43000</v>
      </c>
    </row>
    <row r="11" spans="1:5">
      <c r="A11" s="4" t="s">
        <v>462</v>
      </c>
    </row>
    <row r="12" spans="1:5">
      <c r="A12" s="3" t="s">
        <v>433</v>
      </c>
    </row>
    <row r="13" spans="1:5">
      <c r="A13" s="4" t="s">
        <v>438</v>
      </c>
      <c r="D13" s="4" t="s">
        <v>463</v>
      </c>
    </row>
    <row r="14" spans="1:5">
      <c r="A14" s="4" t="s">
        <v>457</v>
      </c>
      <c r="B14" s="7" t="n">
        <v>0</v>
      </c>
      <c r="D14" s="7" t="n">
        <v>0</v>
      </c>
      <c r="E14" s="5" t="n">
        <v>22137000</v>
      </c>
    </row>
    <row r="15" spans="1:5">
      <c r="A15" s="4" t="s">
        <v>451</v>
      </c>
    </row>
    <row r="16" spans="1:5">
      <c r="A16" s="3" t="s">
        <v>433</v>
      </c>
    </row>
    <row r="17" spans="1:5">
      <c r="A17" s="4" t="s">
        <v>438</v>
      </c>
      <c r="B17" s="4" t="s">
        <v>439</v>
      </c>
      <c r="D17" s="4" t="s">
        <v>439</v>
      </c>
    </row>
    <row r="18" spans="1:5">
      <c r="A18" s="4" t="s">
        <v>457</v>
      </c>
      <c r="B18" s="7" t="n">
        <v>14027000</v>
      </c>
      <c r="D18" s="7" t="n">
        <v>14027000</v>
      </c>
      <c r="E18" s="5" t="n">
        <v>30396000</v>
      </c>
    </row>
    <row r="19" spans="1:5">
      <c r="A19" s="4" t="s">
        <v>464</v>
      </c>
    </row>
    <row r="20" spans="1:5">
      <c r="A20" s="3" t="s">
        <v>433</v>
      </c>
    </row>
    <row r="21" spans="1:5">
      <c r="A21" s="4" t="s">
        <v>438</v>
      </c>
      <c r="D21" s="4" t="s">
        <v>439</v>
      </c>
    </row>
    <row r="22" spans="1:5">
      <c r="A22" s="4" t="s">
        <v>457</v>
      </c>
      <c r="B22" s="7" t="n">
        <v>75000</v>
      </c>
      <c r="D22" s="7" t="n">
        <v>75000</v>
      </c>
      <c r="E22" s="5" t="n">
        <v>116000</v>
      </c>
    </row>
    <row r="23" spans="1:5">
      <c r="A23" s="4" t="s">
        <v>465</v>
      </c>
    </row>
    <row r="24" spans="1:5">
      <c r="A24" s="3" t="s">
        <v>433</v>
      </c>
    </row>
    <row r="25" spans="1:5">
      <c r="A25" s="4" t="s">
        <v>438</v>
      </c>
      <c r="B25" s="4" t="s">
        <v>439</v>
      </c>
      <c r="C25" s="4" t="s">
        <v>441</v>
      </c>
      <c r="D25" s="4" t="s">
        <v>439</v>
      </c>
    </row>
    <row r="26" spans="1:5">
      <c r="A26" s="4" t="s">
        <v>457</v>
      </c>
      <c r="B26" s="7" t="n">
        <v>4340000</v>
      </c>
      <c r="D26" s="7" t="n">
        <v>4340000</v>
      </c>
      <c r="E26" s="5" t="n">
        <v>0</v>
      </c>
    </row>
    <row r="27" spans="1:5">
      <c r="A27" s="4" t="s">
        <v>377</v>
      </c>
    </row>
    <row r="28" spans="1:5">
      <c r="A28" s="3" t="s">
        <v>433</v>
      </c>
    </row>
    <row r="29" spans="1:5">
      <c r="A29" s="4" t="s">
        <v>438</v>
      </c>
      <c r="D29" s="4" t="s">
        <v>466</v>
      </c>
    </row>
    <row r="30" spans="1:5">
      <c r="A30" s="4" t="s">
        <v>457</v>
      </c>
      <c r="B30" s="7" t="n">
        <v>206000</v>
      </c>
      <c r="D30" s="7" t="n">
        <v>206000</v>
      </c>
      <c r="E30" s="7" t="n">
        <v>18612000</v>
      </c>
    </row>
    <row r="31" spans="1:5"/>
    <row r="32" spans="1:5">
      <c r="A32" s="4" t="s">
        <v>441</v>
      </c>
      <c r="B32" s="4" t="s">
        <v>445</v>
      </c>
    </row>
  </sheetData>
  <mergeCells count="5">
    <mergeCell ref="A1:A2"/>
    <mergeCell ref="B1:C1"/>
    <mergeCell ref="B2:C2"/>
    <mergeCell ref="A31:E31"/>
    <mergeCell ref="B32:E3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53"/>
    <col customWidth="1" max="5" min="5" width="14"/>
  </cols>
  <sheetData>
    <row r="1" spans="1:5">
      <c r="A1" s="1" t="s">
        <v>467</v>
      </c>
      <c r="B1" s="2" t="s">
        <v>68</v>
      </c>
      <c r="D1" s="2" t="s">
        <v>1</v>
      </c>
    </row>
    <row r="2" spans="1:5">
      <c r="B2" s="2" t="s">
        <v>2</v>
      </c>
      <c r="D2" s="2" t="s">
        <v>2</v>
      </c>
      <c r="E2" s="2" t="s">
        <v>28</v>
      </c>
    </row>
    <row r="3" spans="1:5">
      <c r="A3" s="3" t="s">
        <v>433</v>
      </c>
    </row>
    <row r="4" spans="1:5">
      <c r="A4" s="4" t="s">
        <v>468</v>
      </c>
      <c r="B4" s="7" t="n">
        <v>0</v>
      </c>
      <c r="D4" s="7" t="n">
        <v>0</v>
      </c>
      <c r="E4" s="7" t="n">
        <v>13448</v>
      </c>
    </row>
    <row r="5" spans="1:5">
      <c r="A5" s="4" t="s">
        <v>469</v>
      </c>
      <c r="B5" s="5" t="n">
        <v>0</v>
      </c>
      <c r="D5" s="5" t="n">
        <v>0</v>
      </c>
      <c r="E5" s="5" t="n">
        <v>-13448</v>
      </c>
    </row>
    <row r="6" spans="1:5">
      <c r="A6" s="4" t="s">
        <v>470</v>
      </c>
      <c r="B6" s="7" t="n">
        <v>0</v>
      </c>
      <c r="D6" s="7" t="n">
        <v>0</v>
      </c>
      <c r="E6" s="5" t="n">
        <v>0</v>
      </c>
    </row>
    <row r="7" spans="1:5">
      <c r="A7" s="4" t="s">
        <v>471</v>
      </c>
    </row>
    <row r="8" spans="1:5">
      <c r="A8" s="3" t="s">
        <v>433</v>
      </c>
    </row>
    <row r="9" spans="1:5">
      <c r="A9" s="4" t="s">
        <v>438</v>
      </c>
      <c r="B9" s="4" t="s">
        <v>439</v>
      </c>
      <c r="D9" s="4" t="s">
        <v>439</v>
      </c>
    </row>
    <row r="10" spans="1:5">
      <c r="A10" s="4" t="s">
        <v>468</v>
      </c>
      <c r="B10" s="7" t="n">
        <v>0</v>
      </c>
      <c r="D10" s="7" t="n">
        <v>0</v>
      </c>
      <c r="E10" s="5" t="n">
        <v>6289</v>
      </c>
    </row>
    <row r="11" spans="1:5">
      <c r="A11" s="4" t="s">
        <v>465</v>
      </c>
    </row>
    <row r="12" spans="1:5">
      <c r="A12" s="3" t="s">
        <v>433</v>
      </c>
    </row>
    <row r="13" spans="1:5">
      <c r="A13" s="4" t="s">
        <v>438</v>
      </c>
      <c r="B13" s="4" t="s">
        <v>439</v>
      </c>
      <c r="C13" s="4" t="s">
        <v>441</v>
      </c>
      <c r="D13" s="4" t="s">
        <v>439</v>
      </c>
    </row>
    <row r="14" spans="1:5">
      <c r="A14" s="4" t="s">
        <v>468</v>
      </c>
      <c r="B14" s="7" t="n">
        <v>0</v>
      </c>
      <c r="D14" s="7" t="n">
        <v>0</v>
      </c>
      <c r="E14" s="5" t="n">
        <v>2171</v>
      </c>
    </row>
    <row r="15" spans="1:5">
      <c r="A15" s="4" t="s">
        <v>443</v>
      </c>
    </row>
    <row r="16" spans="1:5">
      <c r="A16" s="3" t="s">
        <v>433</v>
      </c>
    </row>
    <row r="17" spans="1:5">
      <c r="A17" s="4" t="s">
        <v>438</v>
      </c>
      <c r="B17" s="4" t="s">
        <v>439</v>
      </c>
      <c r="D17" s="4" t="s">
        <v>439</v>
      </c>
    </row>
    <row r="18" spans="1:5">
      <c r="A18" s="4" t="s">
        <v>468</v>
      </c>
      <c r="B18" s="7" t="n">
        <v>0</v>
      </c>
      <c r="D18" s="7" t="n">
        <v>0</v>
      </c>
      <c r="E18" s="7" t="n">
        <v>4988</v>
      </c>
    </row>
    <row r="19" spans="1:5"/>
    <row r="20" spans="1:5">
      <c r="A20" s="4" t="s">
        <v>441</v>
      </c>
      <c r="B20" s="4" t="s">
        <v>445</v>
      </c>
    </row>
  </sheetData>
  <mergeCells count="5">
    <mergeCell ref="A1:A2"/>
    <mergeCell ref="B1:C1"/>
    <mergeCell ref="B2:C2"/>
    <mergeCell ref="A19:E19"/>
    <mergeCell ref="B20:E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53"/>
    <col customWidth="1" max="3" min="3" width="53"/>
    <col customWidth="1" max="4" min="4" width="14"/>
  </cols>
  <sheetData>
    <row r="1" spans="1:4">
      <c r="A1" s="1" t="s">
        <v>472</v>
      </c>
      <c r="B1" s="2" t="s">
        <v>68</v>
      </c>
      <c r="C1" s="2" t="s">
        <v>1</v>
      </c>
    </row>
    <row r="2" spans="1:4">
      <c r="B2" s="2" t="s">
        <v>2</v>
      </c>
      <c r="C2" s="2" t="s">
        <v>2</v>
      </c>
      <c r="D2" s="2" t="s">
        <v>28</v>
      </c>
    </row>
    <row r="3" spans="1:4">
      <c r="A3" s="3" t="s">
        <v>433</v>
      </c>
    </row>
    <row r="4" spans="1:4">
      <c r="A4" s="4" t="s">
        <v>40</v>
      </c>
      <c r="B4" s="7" t="n">
        <v>32167</v>
      </c>
      <c r="C4" s="7" t="n">
        <v>32167</v>
      </c>
      <c r="D4" s="7" t="n">
        <v>50605</v>
      </c>
    </row>
    <row r="5" spans="1:4">
      <c r="A5" s="4" t="s">
        <v>473</v>
      </c>
      <c r="B5" s="5" t="n">
        <v>-22871</v>
      </c>
      <c r="C5" s="5" t="n">
        <v>-22871</v>
      </c>
      <c r="D5" s="5" t="n">
        <v>-773</v>
      </c>
    </row>
    <row r="6" spans="1:4">
      <c r="A6" s="4" t="s">
        <v>474</v>
      </c>
      <c r="B6" s="5" t="n">
        <v>9296</v>
      </c>
      <c r="C6" s="7" t="n">
        <v>9296</v>
      </c>
      <c r="D6" s="5" t="n">
        <v>49832</v>
      </c>
    </row>
    <row r="7" spans="1:4">
      <c r="A7" s="4" t="s">
        <v>475</v>
      </c>
    </row>
    <row r="8" spans="1:4">
      <c r="A8" s="3" t="s">
        <v>433</v>
      </c>
    </row>
    <row r="9" spans="1:4">
      <c r="A9" s="4" t="s">
        <v>438</v>
      </c>
      <c r="C9" s="4" t="s">
        <v>461</v>
      </c>
    </row>
    <row r="10" spans="1:4">
      <c r="A10" s="4" t="s">
        <v>40</v>
      </c>
      <c r="B10" s="5" t="n">
        <v>0</v>
      </c>
      <c r="C10" s="7" t="n">
        <v>0</v>
      </c>
      <c r="D10" s="5" t="n">
        <v>32</v>
      </c>
    </row>
    <row r="11" spans="1:4">
      <c r="A11" s="4" t="s">
        <v>476</v>
      </c>
    </row>
    <row r="12" spans="1:4">
      <c r="A12" s="3" t="s">
        <v>433</v>
      </c>
    </row>
    <row r="13" spans="1:4">
      <c r="A13" s="4" t="s">
        <v>438</v>
      </c>
      <c r="C13" s="4" t="s">
        <v>439</v>
      </c>
    </row>
    <row r="14" spans="1:4">
      <c r="A14" s="4" t="s">
        <v>40</v>
      </c>
      <c r="B14" s="5" t="n">
        <v>95</v>
      </c>
      <c r="C14" s="7" t="n">
        <v>95</v>
      </c>
      <c r="D14" s="5" t="n">
        <v>95</v>
      </c>
    </row>
    <row r="15" spans="1:4">
      <c r="A15" s="4" t="s">
        <v>477</v>
      </c>
    </row>
    <row r="16" spans="1:4">
      <c r="A16" s="3" t="s">
        <v>433</v>
      </c>
    </row>
    <row r="17" spans="1:4">
      <c r="A17" s="4" t="s">
        <v>438</v>
      </c>
      <c r="C17" s="4" t="s">
        <v>439</v>
      </c>
    </row>
    <row r="18" spans="1:4">
      <c r="A18" s="4" t="s">
        <v>40</v>
      </c>
      <c r="B18" s="7" t="n">
        <v>59</v>
      </c>
      <c r="C18" s="7" t="n">
        <v>59</v>
      </c>
      <c r="D18" s="5" t="n">
        <v>0</v>
      </c>
    </row>
    <row r="19" spans="1:4">
      <c r="A19" s="4" t="s">
        <v>444</v>
      </c>
    </row>
    <row r="20" spans="1:4">
      <c r="A20" s="3" t="s">
        <v>433</v>
      </c>
    </row>
    <row r="21" spans="1:4">
      <c r="A21" s="4" t="s">
        <v>438</v>
      </c>
      <c r="B21" s="4" t="s">
        <v>439</v>
      </c>
      <c r="C21" s="4" t="s">
        <v>439</v>
      </c>
    </row>
    <row r="22" spans="1:4">
      <c r="A22" s="4" t="s">
        <v>40</v>
      </c>
      <c r="B22" s="7" t="n">
        <v>22812</v>
      </c>
      <c r="C22" s="7" t="n">
        <v>22812</v>
      </c>
      <c r="D22" s="5" t="n">
        <v>0</v>
      </c>
    </row>
    <row r="23" spans="1:4">
      <c r="A23" s="4" t="s">
        <v>471</v>
      </c>
    </row>
    <row r="24" spans="1:4">
      <c r="A24" s="3" t="s">
        <v>433</v>
      </c>
    </row>
    <row r="25" spans="1:4">
      <c r="A25" s="4" t="s">
        <v>438</v>
      </c>
      <c r="C25" s="4" t="s">
        <v>439</v>
      </c>
    </row>
    <row r="26" spans="1:4">
      <c r="A26" s="4" t="s">
        <v>40</v>
      </c>
      <c r="B26" s="7" t="n">
        <v>0</v>
      </c>
      <c r="C26" s="7" t="n">
        <v>0</v>
      </c>
      <c r="D26" s="5" t="n">
        <v>773</v>
      </c>
    </row>
    <row r="27" spans="1:4">
      <c r="A27" s="4" t="s">
        <v>451</v>
      </c>
    </row>
    <row r="28" spans="1:4">
      <c r="A28" s="3" t="s">
        <v>433</v>
      </c>
    </row>
    <row r="29" spans="1:4">
      <c r="A29" s="4" t="s">
        <v>438</v>
      </c>
      <c r="B29" s="4" t="s">
        <v>439</v>
      </c>
      <c r="C29" s="4" t="s">
        <v>439</v>
      </c>
    </row>
    <row r="30" spans="1:4">
      <c r="A30" s="4" t="s">
        <v>40</v>
      </c>
      <c r="B30" s="7" t="n">
        <v>7783</v>
      </c>
      <c r="C30" s="7" t="n">
        <v>7783</v>
      </c>
      <c r="D30" s="5" t="n">
        <v>48376</v>
      </c>
    </row>
    <row r="31" spans="1:4">
      <c r="A31" s="4" t="s">
        <v>478</v>
      </c>
    </row>
    <row r="32" spans="1:4">
      <c r="A32" s="3" t="s">
        <v>433</v>
      </c>
    </row>
    <row r="33" spans="1:4">
      <c r="A33" s="4" t="s">
        <v>438</v>
      </c>
      <c r="C33" s="4" t="s">
        <v>479</v>
      </c>
    </row>
    <row r="34" spans="1:4">
      <c r="A34" s="4" t="s">
        <v>40</v>
      </c>
      <c r="B34" s="7" t="n">
        <v>1418</v>
      </c>
      <c r="C34" s="7" t="n">
        <v>1418</v>
      </c>
      <c r="D34" s="7" t="n">
        <v>1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53"/>
    <col customWidth="1" max="3" min="3" width="53"/>
    <col customWidth="1" max="4" min="4" width="14"/>
  </cols>
  <sheetData>
    <row r="1" spans="1:4">
      <c r="A1" s="1" t="s">
        <v>480</v>
      </c>
      <c r="B1" s="2" t="s">
        <v>68</v>
      </c>
      <c r="C1" s="2" t="s">
        <v>1</v>
      </c>
    </row>
    <row r="2" spans="1:4">
      <c r="B2" s="2" t="s">
        <v>2</v>
      </c>
      <c r="C2" s="2" t="s">
        <v>2</v>
      </c>
      <c r="D2" s="2" t="s">
        <v>28</v>
      </c>
    </row>
    <row r="3" spans="1:4">
      <c r="A3" s="3" t="s">
        <v>433</v>
      </c>
    </row>
    <row r="4" spans="1:4">
      <c r="A4" s="4" t="s">
        <v>481</v>
      </c>
      <c r="B4" s="7" t="n">
        <v>0</v>
      </c>
      <c r="C4" s="7" t="n">
        <v>0</v>
      </c>
      <c r="D4" s="7" t="n">
        <v>-12424</v>
      </c>
    </row>
    <row r="5" spans="1:4">
      <c r="A5" s="4" t="s">
        <v>482</v>
      </c>
      <c r="B5" s="7" t="n">
        <v>0</v>
      </c>
      <c r="C5" s="7" t="n">
        <v>0</v>
      </c>
      <c r="D5" s="5" t="n">
        <v>0</v>
      </c>
    </row>
    <row r="6" spans="1:4">
      <c r="A6" s="4" t="s">
        <v>483</v>
      </c>
    </row>
    <row r="7" spans="1:4">
      <c r="A7" s="3" t="s">
        <v>433</v>
      </c>
    </row>
    <row r="8" spans="1:4">
      <c r="A8" s="4" t="s">
        <v>438</v>
      </c>
      <c r="B8" s="4" t="s">
        <v>439</v>
      </c>
      <c r="C8" s="4" t="s">
        <v>439</v>
      </c>
    </row>
    <row r="9" spans="1:4">
      <c r="A9" s="4" t="s">
        <v>283</v>
      </c>
      <c r="B9" s="7" t="n">
        <v>0</v>
      </c>
      <c r="C9" s="7" t="n">
        <v>0</v>
      </c>
      <c r="D9" s="7" t="n">
        <v>12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84</v>
      </c>
      <c r="B1" s="2" t="s">
        <v>269</v>
      </c>
      <c r="D1" s="2" t="s">
        <v>1</v>
      </c>
    </row>
    <row r="2" spans="1:7">
      <c r="B2" s="2" t="s">
        <v>314</v>
      </c>
      <c r="C2" s="2" t="s">
        <v>315</v>
      </c>
      <c r="D2" s="2" t="s">
        <v>485</v>
      </c>
      <c r="E2" s="2" t="s">
        <v>319</v>
      </c>
      <c r="F2" s="2" t="s">
        <v>316</v>
      </c>
      <c r="G2" s="2" t="s">
        <v>317</v>
      </c>
    </row>
    <row r="3" spans="1:7">
      <c r="A3" s="3" t="s">
        <v>433</v>
      </c>
    </row>
    <row r="4" spans="1:7">
      <c r="A4" s="4" t="s">
        <v>249</v>
      </c>
      <c r="F4" s="4" t="s">
        <v>327</v>
      </c>
      <c r="G4" s="4" t="s">
        <v>327</v>
      </c>
    </row>
    <row r="5" spans="1:7">
      <c r="A5" s="4" t="s">
        <v>335</v>
      </c>
      <c r="B5" s="14" t="n">
        <v>23.9</v>
      </c>
      <c r="C5" s="12" t="n">
        <v>154</v>
      </c>
    </row>
    <row r="6" spans="1:7">
      <c r="A6" s="4" t="s">
        <v>486</v>
      </c>
      <c r="B6" s="15" t="n">
        <v>45.7</v>
      </c>
    </row>
    <row r="7" spans="1:7">
      <c r="A7" s="4" t="s">
        <v>487</v>
      </c>
    </row>
    <row r="8" spans="1:7">
      <c r="A8" s="3" t="s">
        <v>433</v>
      </c>
    </row>
    <row r="9" spans="1:7">
      <c r="A9" s="4" t="s">
        <v>381</v>
      </c>
      <c r="E9" s="4" t="s">
        <v>382</v>
      </c>
      <c r="F9" s="4" t="s">
        <v>382</v>
      </c>
      <c r="G9" s="4" t="s">
        <v>382</v>
      </c>
    </row>
    <row r="10" spans="1:7">
      <c r="A10" s="4" t="s">
        <v>384</v>
      </c>
    </row>
    <row r="11" spans="1:7">
      <c r="A11" s="3" t="s">
        <v>433</v>
      </c>
    </row>
    <row r="12" spans="1:7">
      <c r="A12" s="4" t="s">
        <v>488</v>
      </c>
      <c r="F12" s="7" t="n">
        <v>51</v>
      </c>
      <c r="G12" s="13" t="n">
        <v>331.3</v>
      </c>
    </row>
    <row r="13" spans="1:7">
      <c r="A13" s="4" t="s">
        <v>249</v>
      </c>
      <c r="F13" s="4" t="s">
        <v>327</v>
      </c>
      <c r="G13" s="4" t="s">
        <v>327</v>
      </c>
    </row>
    <row r="14" spans="1:7">
      <c r="A14" s="4" t="s">
        <v>335</v>
      </c>
      <c r="B14" s="15" t="n">
        <v>23.9</v>
      </c>
      <c r="C14" s="15" t="n">
        <v>155.3</v>
      </c>
    </row>
    <row r="15" spans="1:7">
      <c r="A15" s="4" t="s">
        <v>489</v>
      </c>
    </row>
    <row r="16" spans="1:7">
      <c r="A16" s="3" t="s">
        <v>433</v>
      </c>
    </row>
    <row r="17" spans="1:7">
      <c r="A17" s="4" t="s">
        <v>381</v>
      </c>
      <c r="F17" s="4" t="s">
        <v>382</v>
      </c>
      <c r="G17" s="4" t="s">
        <v>382</v>
      </c>
    </row>
    <row r="18" spans="1:7">
      <c r="A18" s="4" t="s">
        <v>490</v>
      </c>
    </row>
    <row r="19" spans="1:7">
      <c r="A19" s="3" t="s">
        <v>433</v>
      </c>
    </row>
    <row r="20" spans="1:7">
      <c r="A20" s="4" t="s">
        <v>335</v>
      </c>
      <c r="B20" s="14" t="n">
        <v>23.8</v>
      </c>
      <c r="C20" s="12" t="n">
        <v>154</v>
      </c>
    </row>
    <row r="21" spans="1:7">
      <c r="A21" s="4" t="s">
        <v>491</v>
      </c>
    </row>
    <row r="22" spans="1:7">
      <c r="A22" s="3" t="s">
        <v>433</v>
      </c>
    </row>
    <row r="23" spans="1:7">
      <c r="A23" s="4" t="s">
        <v>249</v>
      </c>
      <c r="B23" s="4" t="s">
        <v>355</v>
      </c>
      <c r="C23" s="4" t="s">
        <v>355</v>
      </c>
    </row>
    <row r="24" spans="1:7">
      <c r="A24" s="4" t="s">
        <v>425</v>
      </c>
    </row>
    <row r="25" spans="1:7">
      <c r="A25" s="3" t="s">
        <v>433</v>
      </c>
    </row>
    <row r="26" spans="1:7">
      <c r="A26" s="4" t="s">
        <v>492</v>
      </c>
      <c r="D26" s="14" t="n">
        <v>6.4</v>
      </c>
      <c r="E26" s="14" t="n">
        <v>0.8</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19314</v>
      </c>
      <c r="C3" s="7" t="n">
        <v>324400</v>
      </c>
      <c r="D3" s="7" t="n">
        <v>113557</v>
      </c>
      <c r="E3" s="7" t="n">
        <v>1682597</v>
      </c>
    </row>
    <row r="4" spans="1:5">
      <c r="A4" s="4" t="s">
        <v>71</v>
      </c>
      <c r="B4" s="5" t="n">
        <v>-19314</v>
      </c>
      <c r="C4" s="5" t="n">
        <v>-324400</v>
      </c>
      <c r="D4" s="5" t="n">
        <v>-113557</v>
      </c>
      <c r="E4" s="5" t="n">
        <v>-1682597</v>
      </c>
    </row>
    <row r="5" spans="1:5">
      <c r="A5" s="3" t="s">
        <v>72</v>
      </c>
    </row>
    <row r="6" spans="1:5">
      <c r="A6" s="4" t="s">
        <v>73</v>
      </c>
      <c r="B6" s="5" t="n">
        <v>-757438</v>
      </c>
      <c r="C6" s="5" t="n">
        <v>-231682</v>
      </c>
      <c r="D6" s="5" t="n">
        <v>-1459195</v>
      </c>
      <c r="E6" s="5" t="n">
        <v>-347303</v>
      </c>
    </row>
    <row r="7" spans="1:5">
      <c r="A7" s="4" t="s">
        <v>74</v>
      </c>
      <c r="B7" s="5" t="n">
        <v>1143</v>
      </c>
      <c r="C7" s="5" t="n">
        <v>-15</v>
      </c>
      <c r="D7" s="5" t="n">
        <v>-867</v>
      </c>
      <c r="E7" s="5" t="n">
        <v>-64</v>
      </c>
    </row>
    <row r="8" spans="1:5">
      <c r="A8" s="4" t="s">
        <v>75</v>
      </c>
      <c r="B8" s="5" t="n">
        <v>0</v>
      </c>
      <c r="C8" s="5" t="n">
        <v>0</v>
      </c>
      <c r="D8" s="5" t="n">
        <v>0</v>
      </c>
      <c r="E8" s="5" t="n">
        <v>6268930</v>
      </c>
    </row>
    <row r="9" spans="1:5">
      <c r="A9" s="4" t="s">
        <v>76</v>
      </c>
      <c r="B9" s="5" t="n">
        <v>-756295</v>
      </c>
      <c r="C9" s="5" t="n">
        <v>-231697</v>
      </c>
      <c r="D9" s="5" t="n">
        <v>-1460062</v>
      </c>
      <c r="E9" s="5" t="n">
        <v>5921563</v>
      </c>
    </row>
    <row r="10" spans="1:5">
      <c r="A10" s="4" t="s">
        <v>77</v>
      </c>
      <c r="B10" s="5" t="n">
        <v>-775609</v>
      </c>
      <c r="C10" s="5" t="n">
        <v>-556097</v>
      </c>
      <c r="D10" s="5" t="n">
        <v>-1573619</v>
      </c>
      <c r="E10" s="5" t="n">
        <v>4238966</v>
      </c>
    </row>
    <row r="11" spans="1:5">
      <c r="A11" s="4" t="s">
        <v>78</v>
      </c>
      <c r="B11" s="5" t="n">
        <v>0</v>
      </c>
      <c r="C11" s="5" t="n">
        <v>0</v>
      </c>
      <c r="D11" s="5" t="n">
        <v>0</v>
      </c>
      <c r="E11" s="5" t="n">
        <v>0</v>
      </c>
    </row>
    <row r="12" spans="1:5">
      <c r="A12" s="4" t="s">
        <v>79</v>
      </c>
      <c r="B12" s="5" t="n">
        <v>-775609</v>
      </c>
      <c r="C12" s="5" t="n">
        <v>-556097</v>
      </c>
      <c r="D12" s="5" t="n">
        <v>-1573619</v>
      </c>
      <c r="E12" s="5" t="n">
        <v>4238966</v>
      </c>
    </row>
    <row r="13" spans="1:5">
      <c r="A13" s="3" t="s">
        <v>80</v>
      </c>
    </row>
    <row r="14" spans="1:5">
      <c r="A14" s="4" t="s">
        <v>81</v>
      </c>
      <c r="B14" s="5" t="n">
        <v>79720</v>
      </c>
      <c r="C14" s="5" t="n">
        <v>260236</v>
      </c>
      <c r="D14" s="5" t="n">
        <v>-6425414</v>
      </c>
      <c r="E14" s="5" t="n">
        <v>583226</v>
      </c>
    </row>
    <row r="15" spans="1:5">
      <c r="A15" s="4" t="s">
        <v>82</v>
      </c>
      <c r="B15" s="5" t="n">
        <v>0</v>
      </c>
      <c r="C15" s="5" t="n">
        <v>0</v>
      </c>
      <c r="D15" s="5" t="n">
        <v>0</v>
      </c>
      <c r="E15" s="5" t="n">
        <v>-2568935</v>
      </c>
    </row>
    <row r="16" spans="1:5">
      <c r="A16" s="4" t="s">
        <v>83</v>
      </c>
      <c r="B16" s="5" t="n">
        <v>-695889</v>
      </c>
      <c r="C16" s="5" t="n">
        <v>-295861</v>
      </c>
      <c r="D16" s="5" t="n">
        <v>-7999033</v>
      </c>
      <c r="E16" s="5" t="n">
        <v>2253257</v>
      </c>
    </row>
    <row r="17" spans="1:5">
      <c r="A17" s="4" t="s">
        <v>84</v>
      </c>
      <c r="B17" s="5" t="n">
        <v>0</v>
      </c>
      <c r="C17" s="5" t="n">
        <v>0</v>
      </c>
      <c r="D17" s="5" t="n">
        <v>0</v>
      </c>
      <c r="E17" s="5" t="n">
        <v>-25706</v>
      </c>
    </row>
    <row r="18" spans="1:5">
      <c r="A18" s="4" t="s">
        <v>85</v>
      </c>
      <c r="B18" s="5" t="n">
        <v>-695889</v>
      </c>
      <c r="C18" s="5" t="n">
        <v>-295861</v>
      </c>
      <c r="D18" s="5" t="n">
        <v>-7999033</v>
      </c>
      <c r="E18" s="5" t="n">
        <v>2278963</v>
      </c>
    </row>
    <row r="19" spans="1:5">
      <c r="A19" s="4" t="s">
        <v>83</v>
      </c>
      <c r="B19" s="5" t="n">
        <v>-695889</v>
      </c>
      <c r="C19" s="5" t="n">
        <v>-295861</v>
      </c>
      <c r="D19" s="5" t="n">
        <v>-7999033</v>
      </c>
      <c r="E19" s="5" t="n">
        <v>2253257</v>
      </c>
    </row>
    <row r="20" spans="1:5">
      <c r="A20" s="3" t="s">
        <v>86</v>
      </c>
    </row>
    <row r="21" spans="1:5">
      <c r="A21" s="4" t="s">
        <v>87</v>
      </c>
      <c r="B21" s="5" t="n">
        <v>19288</v>
      </c>
      <c r="C21" s="5" t="n">
        <v>-207228</v>
      </c>
      <c r="D21" s="5" t="n">
        <v>1448939</v>
      </c>
      <c r="E21" s="5" t="n">
        <v>-284159</v>
      </c>
    </row>
    <row r="22" spans="1:5">
      <c r="A22" s="4" t="s">
        <v>88</v>
      </c>
      <c r="B22" s="5" t="n">
        <v>-676601</v>
      </c>
      <c r="C22" s="5" t="n">
        <v>-503089</v>
      </c>
      <c r="D22" s="5" t="n">
        <v>-6550094</v>
      </c>
      <c r="E22" s="5" t="n">
        <v>1969098</v>
      </c>
    </row>
    <row r="23" spans="1:5">
      <c r="A23" s="4" t="s">
        <v>89</v>
      </c>
      <c r="B23" s="5" t="n">
        <v>0</v>
      </c>
      <c r="C23" s="5" t="n">
        <v>-355</v>
      </c>
      <c r="D23" s="5" t="n">
        <v>0</v>
      </c>
      <c r="E23" s="5" t="n">
        <v>-34044</v>
      </c>
    </row>
    <row r="24" spans="1:5">
      <c r="A24" s="4" t="s">
        <v>90</v>
      </c>
      <c r="B24" s="7" t="n">
        <v>-676601</v>
      </c>
      <c r="C24" s="7" t="n">
        <v>-502734</v>
      </c>
      <c r="D24" s="7" t="n">
        <v>-6550094</v>
      </c>
      <c r="E24" s="7" t="n">
        <v>2003142</v>
      </c>
    </row>
    <row r="25" spans="1:5">
      <c r="A25" s="4" t="s">
        <v>91</v>
      </c>
      <c r="B25" s="5" t="n">
        <v>20200208</v>
      </c>
      <c r="C25" s="5" t="n">
        <v>15100361</v>
      </c>
      <c r="D25" s="5" t="n">
        <v>20101319</v>
      </c>
      <c r="E25" s="5" t="n">
        <v>16334486</v>
      </c>
    </row>
    <row r="26" spans="1:5">
      <c r="A26" s="3" t="s">
        <v>92</v>
      </c>
    </row>
    <row r="27" spans="1:5">
      <c r="A27" s="4" t="s">
        <v>93</v>
      </c>
      <c r="B27" s="9" t="n">
        <v>-0.04</v>
      </c>
      <c r="C27" s="9" t="n">
        <v>-0.04</v>
      </c>
      <c r="D27" s="9" t="n">
        <v>-0.08</v>
      </c>
      <c r="E27" s="9" t="n">
        <v>0.26</v>
      </c>
    </row>
    <row r="28" spans="1:5">
      <c r="A28" s="4" t="s">
        <v>94</v>
      </c>
      <c r="B28" s="5" t="n">
        <v>0</v>
      </c>
      <c r="C28" s="10" t="n">
        <v>0.02</v>
      </c>
      <c r="D28" s="10" t="n">
        <v>-0.32</v>
      </c>
      <c r="E28" s="10" t="n">
        <v>0.04</v>
      </c>
    </row>
    <row r="29" spans="1:5">
      <c r="A29" s="4" t="s">
        <v>95</v>
      </c>
      <c r="B29" s="5" t="n">
        <v>0</v>
      </c>
      <c r="C29" s="5" t="n">
        <v>0</v>
      </c>
      <c r="D29" s="5" t="n">
        <v>0</v>
      </c>
      <c r="E29" s="10" t="n">
        <v>-0.16</v>
      </c>
    </row>
    <row r="30" spans="1:5">
      <c r="A30" s="4" t="s">
        <v>96</v>
      </c>
      <c r="B30" s="9" t="n">
        <v>-0.03</v>
      </c>
      <c r="C30" s="9" t="n">
        <v>-0.02</v>
      </c>
      <c r="D30" s="9" t="n">
        <v>-0.4</v>
      </c>
      <c r="E30" s="9"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 customWidth="1" max="6" min="6" width="30"/>
    <col customWidth="1" max="7" min="7" width="30"/>
  </cols>
  <sheetData>
    <row r="1" spans="1:7">
      <c r="A1" s="1" t="s">
        <v>493</v>
      </c>
      <c r="B1" s="2" t="s">
        <v>269</v>
      </c>
    </row>
    <row r="2" spans="1:7">
      <c r="B2" s="2" t="s">
        <v>494</v>
      </c>
      <c r="C2" s="2" t="s">
        <v>495</v>
      </c>
      <c r="D2" s="2" t="s">
        <v>496</v>
      </c>
      <c r="E2" s="2" t="s">
        <v>497</v>
      </c>
      <c r="F2" s="2" t="s">
        <v>498</v>
      </c>
      <c r="G2" s="2" t="s">
        <v>499</v>
      </c>
    </row>
    <row r="3" spans="1:7">
      <c r="A3" s="4" t="s">
        <v>409</v>
      </c>
      <c r="C3" s="5" t="n">
        <v>127120</v>
      </c>
      <c r="D3" s="5" t="n">
        <v>127120</v>
      </c>
      <c r="F3" s="5" t="n">
        <v>30000</v>
      </c>
      <c r="G3" s="5" t="n">
        <v>242466</v>
      </c>
    </row>
    <row r="4" spans="1:7">
      <c r="A4" s="4" t="s">
        <v>500</v>
      </c>
      <c r="C4" s="9" t="n">
        <v>1.18</v>
      </c>
      <c r="F4" s="9" t="n">
        <v>1.26</v>
      </c>
      <c r="G4" s="9" t="n">
        <v>1.8</v>
      </c>
    </row>
    <row r="5" spans="1:7">
      <c r="A5" s="4" t="s">
        <v>501</v>
      </c>
    </row>
    <row r="6" spans="1:7">
      <c r="A6" s="4" t="s">
        <v>502</v>
      </c>
      <c r="C6" s="5" t="n">
        <v>1500000</v>
      </c>
      <c r="D6" s="5" t="n">
        <v>1500000</v>
      </c>
    </row>
    <row r="7" spans="1:7">
      <c r="A7" s="4" t="s">
        <v>500</v>
      </c>
      <c r="C7" s="7" t="n">
        <v>1</v>
      </c>
    </row>
    <row r="8" spans="1:7">
      <c r="A8" s="4" t="s">
        <v>503</v>
      </c>
      <c r="C8" s="7" t="n">
        <v>1500000</v>
      </c>
      <c r="D8" s="12" t="n">
        <v>10</v>
      </c>
    </row>
    <row r="9" spans="1:7">
      <c r="A9" s="4" t="s">
        <v>504</v>
      </c>
    </row>
    <row r="10" spans="1:7">
      <c r="A10" s="4" t="s">
        <v>500</v>
      </c>
      <c r="E10" s="9" t="n">
        <v>0.35</v>
      </c>
    </row>
    <row r="11" spans="1:7">
      <c r="A11" s="4" t="s">
        <v>505</v>
      </c>
      <c r="E11" s="7" t="n">
        <v>3600000</v>
      </c>
    </row>
    <row r="12" spans="1:7">
      <c r="A12" s="4" t="s">
        <v>506</v>
      </c>
      <c r="E12" s="5" t="n">
        <v>3272727</v>
      </c>
    </row>
    <row r="13" spans="1:7">
      <c r="A13" s="4" t="s">
        <v>507</v>
      </c>
      <c r="E13" s="7" t="n">
        <v>2454546</v>
      </c>
    </row>
    <row r="14" spans="1:7">
      <c r="A14" s="4" t="s">
        <v>508</v>
      </c>
    </row>
    <row r="15" spans="1:7">
      <c r="A15" s="4" t="s">
        <v>509</v>
      </c>
      <c r="B15" s="5" t="n">
        <v>200000</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269</v>
      </c>
    </row>
    <row r="2" spans="1:2">
      <c r="B2" s="2" t="s">
        <v>511</v>
      </c>
    </row>
    <row r="3" spans="1:2">
      <c r="A3" s="3" t="s">
        <v>512</v>
      </c>
    </row>
    <row r="4" spans="1:2">
      <c r="A4" s="4" t="s">
        <v>240</v>
      </c>
      <c r="B4" s="4" t="s">
        <v>241</v>
      </c>
    </row>
    <row r="5" spans="1:2">
      <c r="A5" s="4" t="s">
        <v>513</v>
      </c>
      <c r="B5" s="7" t="n">
        <v>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514</v>
      </c>
      <c r="B1" s="2" t="s">
        <v>269</v>
      </c>
      <c r="D1" s="2" t="s">
        <v>1</v>
      </c>
      <c r="E1" s="2" t="s">
        <v>98</v>
      </c>
    </row>
    <row r="2" spans="1:9">
      <c r="B2" s="2" t="s">
        <v>515</v>
      </c>
      <c r="C2" s="2" t="s">
        <v>516</v>
      </c>
      <c r="D2" s="2" t="s">
        <v>2</v>
      </c>
      <c r="E2" s="2" t="s">
        <v>517</v>
      </c>
      <c r="F2" s="2" t="s">
        <v>28</v>
      </c>
      <c r="G2" s="2" t="s">
        <v>402</v>
      </c>
      <c r="H2" s="2" t="s">
        <v>403</v>
      </c>
      <c r="I2" s="2" t="s">
        <v>404</v>
      </c>
    </row>
    <row r="3" spans="1:9">
      <c r="A3" s="4" t="s">
        <v>518</v>
      </c>
      <c r="D3" s="8" t="n">
        <v>0.001</v>
      </c>
      <c r="F3" s="8" t="n">
        <v>0.001</v>
      </c>
    </row>
    <row r="4" spans="1:9">
      <c r="A4" s="4" t="s">
        <v>519</v>
      </c>
      <c r="G4" s="9" t="n">
        <v>1.18</v>
      </c>
      <c r="H4" s="9" t="n">
        <v>1.26</v>
      </c>
      <c r="I4" s="9" t="n">
        <v>1.8</v>
      </c>
    </row>
    <row r="5" spans="1:9">
      <c r="A5" s="4" t="s">
        <v>421</v>
      </c>
      <c r="D5" s="4" t="s">
        <v>422</v>
      </c>
    </row>
    <row r="6" spans="1:9">
      <c r="A6" s="4" t="s">
        <v>520</v>
      </c>
    </row>
    <row r="7" spans="1:9">
      <c r="A7" s="4" t="s">
        <v>518</v>
      </c>
      <c r="B7" s="8" t="n">
        <v>0.001</v>
      </c>
    </row>
    <row r="8" spans="1:9">
      <c r="A8" s="4" t="s">
        <v>519</v>
      </c>
      <c r="B8" s="8" t="n">
        <v>0.034</v>
      </c>
    </row>
    <row r="9" spans="1:9">
      <c r="A9" s="4" t="s">
        <v>502</v>
      </c>
      <c r="B9" s="5" t="n">
        <v>7352941</v>
      </c>
    </row>
    <row r="10" spans="1:9">
      <c r="A10" s="4" t="s">
        <v>503</v>
      </c>
      <c r="B10" s="7" t="n">
        <v>250000</v>
      </c>
    </row>
    <row r="11" spans="1:9">
      <c r="A11" s="4" t="s">
        <v>521</v>
      </c>
    </row>
    <row r="12" spans="1:9">
      <c r="A12" s="4" t="s">
        <v>421</v>
      </c>
      <c r="E12" s="4" t="s">
        <v>522</v>
      </c>
    </row>
    <row r="13" spans="1:9">
      <c r="A13" s="4" t="s">
        <v>523</v>
      </c>
    </row>
    <row r="14" spans="1:9">
      <c r="A14" s="4" t="s">
        <v>519</v>
      </c>
      <c r="C14" s="9" t="n">
        <v>1.1</v>
      </c>
    </row>
    <row r="15" spans="1:9">
      <c r="A15" s="4" t="s">
        <v>524</v>
      </c>
      <c r="C15" s="7" t="n">
        <v>21600000</v>
      </c>
    </row>
    <row r="16" spans="1:9">
      <c r="A16" s="4" t="s">
        <v>525</v>
      </c>
      <c r="C16" s="5" t="n">
        <v>100000</v>
      </c>
    </row>
    <row r="17" spans="1:9">
      <c r="A17" s="4" t="s">
        <v>526</v>
      </c>
    </row>
    <row r="18" spans="1:9">
      <c r="A18" s="4" t="s">
        <v>519</v>
      </c>
      <c r="C18" s="9" t="n">
        <v>1.1</v>
      </c>
    </row>
    <row r="19" spans="1:9">
      <c r="A19" s="4" t="s">
        <v>525</v>
      </c>
      <c r="C19" s="5" t="n">
        <v>195657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7</v>
      </c>
      <c r="B1" s="2" t="s">
        <v>68</v>
      </c>
      <c r="D1" s="2" t="s">
        <v>1</v>
      </c>
      <c r="F1" s="2" t="s">
        <v>98</v>
      </c>
    </row>
    <row r="2" spans="1:6">
      <c r="B2" s="2" t="s">
        <v>2</v>
      </c>
      <c r="C2" s="2" t="s">
        <v>69</v>
      </c>
      <c r="D2" s="2" t="s">
        <v>2</v>
      </c>
      <c r="E2" s="2" t="s">
        <v>69</v>
      </c>
      <c r="F2" s="2" t="s">
        <v>28</v>
      </c>
    </row>
    <row r="3" spans="1:6">
      <c r="A3" s="3" t="s">
        <v>99</v>
      </c>
    </row>
    <row r="4" spans="1:6">
      <c r="A4" s="4" t="s">
        <v>100</v>
      </c>
      <c r="B4" s="7" t="n">
        <v>-695889</v>
      </c>
      <c r="C4" s="7" t="n">
        <v>-295861</v>
      </c>
      <c r="D4" s="7" t="n">
        <v>-7999033</v>
      </c>
      <c r="E4" s="7" t="n">
        <v>2253257</v>
      </c>
    </row>
    <row r="5" spans="1:6">
      <c r="A5" s="4" t="s">
        <v>101</v>
      </c>
      <c r="B5" s="5" t="n">
        <v>79720</v>
      </c>
      <c r="C5" s="5" t="n">
        <v>260236</v>
      </c>
      <c r="D5" s="5" t="n">
        <v>-6425414</v>
      </c>
      <c r="E5" s="5" t="n">
        <v>583226</v>
      </c>
    </row>
    <row r="6" spans="1:6">
      <c r="A6" s="4" t="s">
        <v>102</v>
      </c>
      <c r="D6" s="5" t="n">
        <v>0</v>
      </c>
      <c r="E6" s="5" t="n">
        <v>-2568935</v>
      </c>
    </row>
    <row r="7" spans="1:6">
      <c r="A7" s="4" t="s">
        <v>103</v>
      </c>
      <c r="B7" s="5" t="n">
        <v>-775609</v>
      </c>
      <c r="C7" s="5" t="n">
        <v>-556097</v>
      </c>
      <c r="D7" s="5" t="n">
        <v>-1573619</v>
      </c>
      <c r="E7" s="5" t="n">
        <v>4238966</v>
      </c>
    </row>
    <row r="8" spans="1:6">
      <c r="A8" s="3" t="s">
        <v>104</v>
      </c>
    </row>
    <row r="9" spans="1:6">
      <c r="A9" s="4" t="s">
        <v>105</v>
      </c>
      <c r="D9" s="5" t="n">
        <v>0</v>
      </c>
      <c r="E9" s="5" t="n">
        <v>167055</v>
      </c>
    </row>
    <row r="10" spans="1:6">
      <c r="A10" s="4" t="s">
        <v>106</v>
      </c>
      <c r="D10" s="5" t="n">
        <v>0</v>
      </c>
      <c r="E10" s="5" t="n">
        <v>696838</v>
      </c>
    </row>
    <row r="11" spans="1:6">
      <c r="A11" s="4" t="s">
        <v>73</v>
      </c>
      <c r="B11" s="5" t="n">
        <v>757438</v>
      </c>
      <c r="C11" s="5" t="n">
        <v>231682</v>
      </c>
      <c r="D11" s="5" t="n">
        <v>1459195</v>
      </c>
      <c r="E11" s="5" t="n">
        <v>347303</v>
      </c>
    </row>
    <row r="12" spans="1:6">
      <c r="A12" s="4" t="s">
        <v>75</v>
      </c>
      <c r="B12" s="5" t="n">
        <v>0</v>
      </c>
      <c r="C12" s="5" t="n">
        <v>0</v>
      </c>
      <c r="D12" s="5" t="n">
        <v>0</v>
      </c>
      <c r="E12" s="5" t="n">
        <v>-6268930</v>
      </c>
    </row>
    <row r="13" spans="1:6">
      <c r="A13" s="3" t="s">
        <v>107</v>
      </c>
    </row>
    <row r="14" spans="1:6">
      <c r="A14" s="4" t="s">
        <v>108</v>
      </c>
      <c r="D14" s="5" t="n">
        <v>-4002</v>
      </c>
      <c r="E14" s="5" t="n">
        <v>-6300</v>
      </c>
    </row>
    <row r="15" spans="1:6">
      <c r="A15" s="4" t="s">
        <v>39</v>
      </c>
      <c r="D15" s="5" t="n">
        <v>1474</v>
      </c>
      <c r="E15" s="5" t="n">
        <v>269855</v>
      </c>
    </row>
    <row r="16" spans="1:6">
      <c r="A16" s="4" t="s">
        <v>109</v>
      </c>
      <c r="D16" s="5" t="n">
        <v>0</v>
      </c>
      <c r="E16" s="5" t="n">
        <v>1390</v>
      </c>
    </row>
    <row r="17" spans="1:6">
      <c r="A17" s="4" t="s">
        <v>110</v>
      </c>
      <c r="D17" s="5" t="n">
        <v>-35931727</v>
      </c>
      <c r="E17" s="5" t="n">
        <v>29854873</v>
      </c>
    </row>
    <row r="18" spans="1:6">
      <c r="A18" s="4" t="s">
        <v>111</v>
      </c>
      <c r="D18" s="5" t="n">
        <v>-36048679</v>
      </c>
      <c r="E18" s="5" t="n">
        <v>29301050</v>
      </c>
    </row>
    <row r="19" spans="1:6">
      <c r="A19" s="3" t="s">
        <v>112</v>
      </c>
    </row>
    <row r="20" spans="1:6">
      <c r="A20" s="4" t="s">
        <v>113</v>
      </c>
      <c r="D20" s="4" t="s">
        <v>44</v>
      </c>
      <c r="E20" s="5" t="n">
        <v>-1000</v>
      </c>
    </row>
    <row r="21" spans="1:6">
      <c r="A21" s="4" t="s">
        <v>114</v>
      </c>
      <c r="D21" s="5" t="n">
        <v>61598</v>
      </c>
      <c r="E21" s="5" t="n">
        <v>-29864338</v>
      </c>
    </row>
    <row r="22" spans="1:6">
      <c r="A22" s="4" t="s">
        <v>115</v>
      </c>
      <c r="D22" s="5" t="n">
        <v>61598</v>
      </c>
      <c r="E22" s="5" t="n">
        <v>-29865338</v>
      </c>
    </row>
    <row r="23" spans="1:6">
      <c r="A23" s="3" t="s">
        <v>116</v>
      </c>
    </row>
    <row r="24" spans="1:6">
      <c r="A24" s="4" t="s">
        <v>117</v>
      </c>
      <c r="D24" s="5" t="n">
        <v>0</v>
      </c>
      <c r="E24" s="5" t="n">
        <v>570674</v>
      </c>
    </row>
    <row r="25" spans="1:6">
      <c r="A25" s="4" t="s">
        <v>118</v>
      </c>
      <c r="D25" s="5" t="n">
        <v>36030062</v>
      </c>
      <c r="E25" s="5" t="n">
        <v>0</v>
      </c>
    </row>
    <row r="26" spans="1:6">
      <c r="A26" s="4" t="s">
        <v>119</v>
      </c>
      <c r="D26" s="5" t="n">
        <v>36030062</v>
      </c>
      <c r="E26" s="5" t="n">
        <v>570674</v>
      </c>
    </row>
    <row r="27" spans="1:6">
      <c r="A27" s="4" t="s">
        <v>120</v>
      </c>
      <c r="D27" s="5" t="n">
        <v>25740</v>
      </c>
      <c r="E27" s="5" t="n">
        <v>-15008</v>
      </c>
    </row>
    <row r="28" spans="1:6">
      <c r="A28" s="4" t="s">
        <v>121</v>
      </c>
      <c r="D28" s="5" t="n">
        <v>68721</v>
      </c>
      <c r="E28" s="5" t="n">
        <v>-8622</v>
      </c>
    </row>
    <row r="29" spans="1:6">
      <c r="A29" s="4" t="s">
        <v>122</v>
      </c>
      <c r="D29" s="5" t="n">
        <v>3797</v>
      </c>
      <c r="E29" s="5" t="n">
        <v>42391</v>
      </c>
      <c r="F29" s="7" t="n">
        <v>42391</v>
      </c>
    </row>
    <row r="30" spans="1:6">
      <c r="A30" s="4" t="s">
        <v>123</v>
      </c>
      <c r="B30" s="5" t="n">
        <v>72518</v>
      </c>
      <c r="C30" s="5" t="n">
        <v>33769</v>
      </c>
      <c r="D30" s="5" t="n">
        <v>72518</v>
      </c>
      <c r="E30" s="5" t="n">
        <v>33769</v>
      </c>
      <c r="F30" s="5" t="n">
        <v>3797</v>
      </c>
    </row>
    <row r="31" spans="1:6">
      <c r="A31" s="4" t="s">
        <v>124</v>
      </c>
      <c r="B31" s="5" t="n">
        <v>-67353</v>
      </c>
      <c r="C31" s="5" t="n">
        <v>-29972</v>
      </c>
      <c r="D31" s="5" t="n">
        <v>-67353</v>
      </c>
      <c r="E31" s="5" t="n">
        <v>-29972</v>
      </c>
    </row>
    <row r="32" spans="1:6">
      <c r="A32" s="4" t="s">
        <v>125</v>
      </c>
      <c r="B32" s="7" t="n">
        <v>5165</v>
      </c>
      <c r="C32" s="7" t="n">
        <v>3797</v>
      </c>
      <c r="D32" s="7" t="n">
        <v>5165</v>
      </c>
      <c r="E32" s="7" t="n">
        <v>3797</v>
      </c>
      <c r="F32" s="7" t="n">
        <v>37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20:17:02Z</dcterms:created>
  <dcterms:modified xmlns:dcterms="http://purl.org/dc/terms/" xmlns:xsi="http://www.w3.org/2001/XMLSchema-instance" xsi:type="dcterms:W3CDTF">2018-12-06T20:17:02Z</dcterms:modified>
</cp:coreProperties>
</file>